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and Basis "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Oil and Gas Properties" sheetId="9" state="visible" r:id="rId9"/>
    <sheet xmlns:r="http://schemas.openxmlformats.org/officeDocument/2006/relationships" name="Related Party Transactions" sheetId="10" state="visible" r:id="rId10"/>
    <sheet xmlns:r="http://schemas.openxmlformats.org/officeDocument/2006/relationships" name="Convertible Debentures Payable" sheetId="11" state="visible" r:id="rId11"/>
    <sheet xmlns:r="http://schemas.openxmlformats.org/officeDocument/2006/relationships" name="Derivative Liabilities" sheetId="12" state="visible" r:id="rId12"/>
    <sheet xmlns:r="http://schemas.openxmlformats.org/officeDocument/2006/relationships" name="Stockholders' Deficit" sheetId="13" state="visible" r:id="rId13"/>
    <sheet xmlns:r="http://schemas.openxmlformats.org/officeDocument/2006/relationships" name="Earnings (Loss) Per Share" sheetId="14" state="visible" r:id="rId14"/>
    <sheet xmlns:r="http://schemas.openxmlformats.org/officeDocument/2006/relationships" name="Summary of Significant Accoun_2" sheetId="15" state="visible" r:id="rId15"/>
    <sheet xmlns:r="http://schemas.openxmlformats.org/officeDocument/2006/relationships" name="Convertible Debentures Payable " sheetId="16" state="visible" r:id="rId16"/>
    <sheet xmlns:r="http://schemas.openxmlformats.org/officeDocument/2006/relationships" name="Derivative Liabilities (Tables)" sheetId="17" state="visible" r:id="rId17"/>
    <sheet xmlns:r="http://schemas.openxmlformats.org/officeDocument/2006/relationships" name="Stockholders' Deficit (Tables)" sheetId="18" state="visible" r:id="rId18"/>
    <sheet xmlns:r="http://schemas.openxmlformats.org/officeDocument/2006/relationships" name="Earnings (Loss) Per Share (Tabl" sheetId="19" state="visible" r:id="rId19"/>
    <sheet xmlns:r="http://schemas.openxmlformats.org/officeDocument/2006/relationships" name="Nature of Operations and Basi_2" sheetId="20" state="visible" r:id="rId20"/>
    <sheet xmlns:r="http://schemas.openxmlformats.org/officeDocument/2006/relationships" name="Summary of Significant Accoun_3" sheetId="21" state="visible" r:id="rId21"/>
    <sheet xmlns:r="http://schemas.openxmlformats.org/officeDocument/2006/relationships" name="Going Concern (Details Narrativ" sheetId="22" state="visible" r:id="rId22"/>
    <sheet xmlns:r="http://schemas.openxmlformats.org/officeDocument/2006/relationships" name="Oil and Gas Properties (Details" sheetId="23" state="visible" r:id="rId23"/>
    <sheet xmlns:r="http://schemas.openxmlformats.org/officeDocument/2006/relationships" name="Related Party Transactions (Det" sheetId="24" state="visible" r:id="rId24"/>
    <sheet xmlns:r="http://schemas.openxmlformats.org/officeDocument/2006/relationships" name="Convertible Debentures Payabl_2" sheetId="25" state="visible" r:id="rId25"/>
    <sheet xmlns:r="http://schemas.openxmlformats.org/officeDocument/2006/relationships" name="Convertible Debentures Payabl_3" sheetId="26" state="visible" r:id="rId26"/>
    <sheet xmlns:r="http://schemas.openxmlformats.org/officeDocument/2006/relationships" name="Derivative Liabilities (Details" sheetId="27" state="visible" r:id="rId27"/>
    <sheet xmlns:r="http://schemas.openxmlformats.org/officeDocument/2006/relationships" name="Derivative Liabilities - Schedu" sheetId="28" state="visible" r:id="rId28"/>
    <sheet xmlns:r="http://schemas.openxmlformats.org/officeDocument/2006/relationships" name="Derivative Liabilities - Sche_2" sheetId="29" state="visible" r:id="rId29"/>
    <sheet xmlns:r="http://schemas.openxmlformats.org/officeDocument/2006/relationships" name="Stockholders' Deficit (Details " sheetId="30" state="visible" r:id="rId30"/>
    <sheet xmlns:r="http://schemas.openxmlformats.org/officeDocument/2006/relationships" name="Stockholders' Deficit - Summary" sheetId="31" state="visible" r:id="rId31"/>
    <sheet xmlns:r="http://schemas.openxmlformats.org/officeDocument/2006/relationships" name="Earnings (Loss) Per Share - Sch" sheetId="32" state="visible" r:id="rId32"/>
    <sheet xmlns:r="http://schemas.openxmlformats.org/officeDocument/2006/relationships" name="Earnings (Loss) Per Share - S_2" sheetId="33" state="visible" r:id="rId33"/>
  </sheets>
  <definedNames/>
  <calcPr calcId="124519" fullCalcOnLoad="1"/>
</workbook>
</file>

<file path=xl/sharedStrings.xml><?xml version="1.0" encoding="utf-8"?>
<sst xmlns="http://schemas.openxmlformats.org/spreadsheetml/2006/main" uniqueCount="358">
  <si>
    <t>Document and Entity Information - shares</t>
  </si>
  <si>
    <t>9 Months Ended</t>
  </si>
  <si>
    <t>Nov. 30, 2018</t>
  </si>
  <si>
    <t>Jan. 15, 2019</t>
  </si>
  <si>
    <t>Document And Entity Information</t>
  </si>
  <si>
    <t>Entity Registrant Name</t>
  </si>
  <si>
    <t>Discovery Energy Corp.</t>
  </si>
  <si>
    <t>Entity Central Index Key</t>
  </si>
  <si>
    <t>Document Type</t>
  </si>
  <si>
    <t>10-Q</t>
  </si>
  <si>
    <t>Document Period End Date</t>
  </si>
  <si>
    <t>Nov. 30,
		2018</t>
  </si>
  <si>
    <t>Amendment Flag</t>
  </si>
  <si>
    <t>false</t>
  </si>
  <si>
    <t>Current Fiscal Year End Date</t>
  </si>
  <si>
    <t>--02-28</t>
  </si>
  <si>
    <t>Entity Filer Category</t>
  </si>
  <si>
    <t>Non-accelerated Filer</t>
  </si>
  <si>
    <t>Entity Small Business Flag</t>
  </si>
  <si>
    <t>true</t>
  </si>
  <si>
    <t>Entity Emerging Growth Company</t>
  </si>
  <si>
    <t>Entity Ex Transition Period</t>
  </si>
  <si>
    <t>Entity Common Stock, Shares Outstanding</t>
  </si>
  <si>
    <t>Trading Symbol</t>
  </si>
  <si>
    <t>DENR</t>
  </si>
  <si>
    <t>Document Fiscal Period Focus</t>
  </si>
  <si>
    <t>Q3</t>
  </si>
  <si>
    <t>Document Fiscal Year Focus</t>
  </si>
  <si>
    <t>Consolidated Balance Sheets (Unaudited) - USD ($)</t>
  </si>
  <si>
    <t>Feb. 28, 2018</t>
  </si>
  <si>
    <t>Current Assets</t>
  </si>
  <si>
    <t>Cash</t>
  </si>
  <si>
    <t>Prepaid expenses</t>
  </si>
  <si>
    <t>Tax receivable</t>
  </si>
  <si>
    <t>Total Current Assets</t>
  </si>
  <si>
    <t>Oil and gas property - not subject to amortization (successful efforts method)</t>
  </si>
  <si>
    <t>Other assets</t>
  </si>
  <si>
    <t>Total Assets</t>
  </si>
  <si>
    <t>Current Liabilities</t>
  </si>
  <si>
    <t>Accounts payable and accrued liabilities</t>
  </si>
  <si>
    <t>Accounts payable - related parties, net</t>
  </si>
  <si>
    <t>Total Current Liabilities</t>
  </si>
  <si>
    <t>Derivative liabilities</t>
  </si>
  <si>
    <t>Convertible debentures payable, net of debt discount</t>
  </si>
  <si>
    <t>Total Liabilities</t>
  </si>
  <si>
    <t>Commitments and Contingencies</t>
  </si>
  <si>
    <t xml:space="preserve"> </t>
  </si>
  <si>
    <t>Shareholders' Deficit</t>
  </si>
  <si>
    <t>Preferred stock - 10,000,000 shares authorized, zero issued and outstanding</t>
  </si>
  <si>
    <t>Common stock - 500,000,000 shares authorized, $0.001 par value - 148,240,396 and 143,040,396 shares issued and outstanding, respectively</t>
  </si>
  <si>
    <t>Additional paid-in capital</t>
  </si>
  <si>
    <t>Accumulated other comprehensive income</t>
  </si>
  <si>
    <t>Accumulated deficit</t>
  </si>
  <si>
    <t>Total Shareholders' Deficit</t>
  </si>
  <si>
    <t>Total Liabilities and Shareholders' Deficit</t>
  </si>
  <si>
    <t>Consolidated Balance Sheets (Parenthetical) - $ / shares</t>
  </si>
  <si>
    <t>Statement of Financial Position [Abstract]</t>
  </si>
  <si>
    <t>Preferred stock, shares authorized</t>
  </si>
  <si>
    <t>Preferred stock, shares issued</t>
  </si>
  <si>
    <t>Preferred stock, shares outstanding</t>
  </si>
  <si>
    <t>Common stock, shares authorized</t>
  </si>
  <si>
    <t>Common stock, par value</t>
  </si>
  <si>
    <t>Common stock, shares issued</t>
  </si>
  <si>
    <t>Common stock, shares outstanding</t>
  </si>
  <si>
    <t>Consolidated Statements of Operations and Comprehensive Income (Loss) (Unaudited) - USD ($)</t>
  </si>
  <si>
    <t>3 Months Ended</t>
  </si>
  <si>
    <t>Nov. 30, 2017</t>
  </si>
  <si>
    <t>Operating Expenses</t>
  </si>
  <si>
    <t>General and administrative</t>
  </si>
  <si>
    <t>Exploration costs</t>
  </si>
  <si>
    <t>Professional fees</t>
  </si>
  <si>
    <t>Rent</t>
  </si>
  <si>
    <t>Travel</t>
  </si>
  <si>
    <t>Total operating expenses</t>
  </si>
  <si>
    <t>Operating loss</t>
  </si>
  <si>
    <t>Other Income (Expenses)</t>
  </si>
  <si>
    <t>Interest expense</t>
  </si>
  <si>
    <t>Change in fair value of derivative liabilities</t>
  </si>
  <si>
    <t>Miscellaneous income</t>
  </si>
  <si>
    <t>Gain on foreign currency transactions</t>
  </si>
  <si>
    <t>Total other income (expenses)</t>
  </si>
  <si>
    <t>Net income (loss)</t>
  </si>
  <si>
    <t>Net income (loss) per common share - basic</t>
  </si>
  <si>
    <t>Net income (loss) per common share - diluted</t>
  </si>
  <si>
    <t>Weighted average number of common shares outstanding - basic</t>
  </si>
  <si>
    <t>Weighted average number of common shares outstanding - diluted</t>
  </si>
  <si>
    <t>Comprehensive Income (Loss)</t>
  </si>
  <si>
    <t>Other comprehensive income - gain (loss) on foreign currency translation</t>
  </si>
  <si>
    <t>Total comprehensive income (loss)</t>
  </si>
  <si>
    <t>Consolidated Statements of Cash Flows (Unaudited) - USD ($)</t>
  </si>
  <si>
    <t>Cash flows from operating activities</t>
  </si>
  <si>
    <t>Adjustments to reconcile net income (loss) to net cash used in operating activities:</t>
  </si>
  <si>
    <t>Amortization of debt discount</t>
  </si>
  <si>
    <t>Interest expense related to derivative liabilities in excess of debt</t>
  </si>
  <si>
    <t>Foreign currency transaction gain</t>
  </si>
  <si>
    <t>Changes in operating assets and liabilities:</t>
  </si>
  <si>
    <t>Accounts payable - related party, net</t>
  </si>
  <si>
    <t>Net cash used in operating activities</t>
  </si>
  <si>
    <t>Cash flows from investing activities</t>
  </si>
  <si>
    <t>Cash paid for interest in unproved oil and gas properties</t>
  </si>
  <si>
    <t>Net cash flows used in investing activities</t>
  </si>
  <si>
    <t>Cash flows from financing activities</t>
  </si>
  <si>
    <t>Proceeds from issuance of convertible debentures</t>
  </si>
  <si>
    <t>Proceeds from sale of common stock</t>
  </si>
  <si>
    <t>Net cash flows provided by financing activities</t>
  </si>
  <si>
    <t>Effect of foreign currency translation on cash</t>
  </si>
  <si>
    <t>Change in cash during the period</t>
  </si>
  <si>
    <t>Cash, beginning of the period</t>
  </si>
  <si>
    <t>Cash, end of the period</t>
  </si>
  <si>
    <t>Supplemental disclosures:</t>
  </si>
  <si>
    <t>Interest paid</t>
  </si>
  <si>
    <t>Income taxes paid</t>
  </si>
  <si>
    <t>Non-cash investing and financing activities:</t>
  </si>
  <si>
    <t>Fair value of new derivative liabilities</t>
  </si>
  <si>
    <t>Nature of Operations and Basis of Presentation</t>
  </si>
  <si>
    <t>Organization, Consolidation and Presentation of Financial Statements [Abstract]</t>
  </si>
  <si>
    <t>1. Nature of Operations and Basis of Presentation The principal business
of Discovery Energy Corp. (“Company”) is the exploration and development of the 584,651 gross acres (“Prospect”)
in South Australia covered by Petroleum Exploration License PEL 512 (“License”). In May 2012, the Company incorporated
a wholly-owned Australian subsidiary, Discovery Energy SA Ltd., for the purpose of acquiring a 100% working interest in the License.
On May 25, 2016, its status changed from a public to a private legal entity and its name to Discovery Energy SA Pty Ltd. (“Subsidiary”).
The Company has not presently determined whether or not the Prospect, which overlies portions of the Cooper and Eromanga basins,
contains any crude oil and/or natural gas reserves that are economically recoverable. While the Company’s present focus
is on the Prospect, it may consider pursuing other crude oil and/or natural gas exploration opportunities.</t>
  </si>
  <si>
    <t>Summary of Significant Accounting Policies</t>
  </si>
  <si>
    <t>Accounting Policies [Abstract]</t>
  </si>
  <si>
    <t>2. Summary of Significant Accounting Policies Basis of Presentation The accompanying unaudited
interim consolidated financial statements of the Company have been prepared in accordance with generally accepted accounting principles
in the United States of America (“GAAP”) and the rules of the U.S. Securities and Exchange Commission (“SEC”),
and should be read in conjunction with the audited consolidated financial statements and notes thereto contained in the Company’s
February 28, 2018 Annual Report on Form 10-K filed with the SEC. In the opinion of management, all adjustments, consisting of normal
recurring adjustments, necessary for a fair presentation of the Company’s financial position and results of operations for
the interim periods presented are reflected herein. The results of operations for interim periods are not necessarily indicative
of the results to be expected for the full year. Notes to these financial statements, which would substantially duplicate the disclosure
contained in the audited financial statements for the most recent fiscal year ended February 28, 2018, as reported on the related
Form 10-K, have been omitted. Principles of Consolidation These consolidated financial
statements include the accounts of the Company and the Subsidiary. Intercompany transactions and balances have been eliminated
upon consolidation. Use of Estimates The preparation of these
financial statements in conformity with GAAP requires management to make estimates and assumptions that affect the reported amounts
of assets and liabilities and disclosure of contingent assets and liabilities at the date of these financial statements and the
reported amounts of revenues and expenses during the reporting period. Actual results could differ from these estimates. Cash and Cash Equivalents The Company considers all
highly liquid instruments with maturities of three months or less at the time of acquisition to be cash equivalents. The Company
maintains its cash in bank accounts which, at times, may exceed federally insured limits as guaranteed by the Federal Deposit Insurance
Corporation. At November 30, 2018, approximately $360,493 of the Company’s cash balances were uninsured. These accounts have
not incurred losses as of the date of this report. Oil and Gas Property
and Exploration Costs The Company is in the exploration
stage of evaluating the Prospect and has not yet realized any revenues from its operations. It applies the successful efforts method
of accounting for expenditures associated with crude oil and natural gas properties. Under this method, exploration costs such
as exploratory geological and geophysical costs, delay rentals and exploratory overhead are expensed as incurred. Costs to acquire
mineral interests in crude oil and/or natural gas properties, drill and equip exploratory wells that find proved reserves and drill
and equip development wells are capitalized. Acquisition costs of unproved leaseholds are assessed for impairment during the holding
period and transferred to proven crude oil and/or natural gas properties to the extent associated with successful exploration activities.
Significant undeveloped leases are assessed individually for impairment, based on the Company’s current exploration plans,
and a valuation allowance is provided if impairment is indicated. Capitalized costs from successful exploration and development
activities associated with producing crude oil and/or natural gas leases, along with capitalized costs for support equipment and
facilities, are amortized to expense using the unit-of-production method based on proved crude oil and/or natural gas reserves
on a field-by-field basis, as estimated by qualified petroleum engineers. Long-lived Assets The carrying values of
long-lived assets are reviewed on a regular basis for the existence of facts or circumstances that may suggest impairment. The
Company recognizes impairment when the sum of the expected undiscounted future cash flows are less than the carrying amount of
the asset. Impairment losses, if any, are measured as the excess of the carrying amount of the asset over its estimated fair value. Fair Value of Financial
Instruments and Derivative Financial Instruments The carrying amounts of
cash, receivables, accounts payable, accrued liabilities and shareholder loans approximate their fair values due to the short maturity
of these items. Certain fair value estimates may be subject to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in the management
of its foreign exchange, commodity price, and/or interest rate market risks. Income Taxes Deferred income taxes are
reported for timing differences between items of income or expense reported in these financial statements and those reported for
income tax purposes. The Company uses the asset/liability method of accounting for income taxes. Deferred income taxes and tax
benefits are recognized for the future tax consequences attributable to differences between the financial statements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a valuation allowance for deferred taxes for the estimated
future tax effects attributable to temporary differences and carry-forwards when realization is not more likely than not. The Tax Cuts and Jobs Act
of 2017 was signed into law on December 22, 2017. The law includes significant changes to the U.S. corporate income tax system,
including a federal corporate rate reduction from 34% to 21%. The impact of a tax law change is recorded in the period of enactment. The Company accounts for
uncertain income tax positions by recognizing the impact of a tax position, if that position is more likely than not of being sustained
on examination by taxation authorities, based on the technical merits of the position. Foreign Currency Translation The Company’s functional
and reporting currency is the United States dollar. Monetary assets and liabilities denominated in foreign currencies are translated
using exchange rates prevailing at the balance sheet date. Non-monetary assets are translated at historical exchange rates, and
revenue and expense items at average rates of exchange prevailing during the period. Differences resulting from translation are
presented in equity as accumulated other comprehensive income (loss). Gains and losses arising on settlement of foreign currency
denominated transactions or balances are included in the determination of income. Foreign currency transactions are primarily undertaken
in Canadian and Australian dollars. The Company has not, to the date of these financial statements, entered into derivative instruments
to offset the impact of foreign currency fluctuations. Fair Value Considerations The Company follows Accounting
Standards Codification (“ASC”) 820, “Fair Value Measurements and Disclosures,” as amended by FASB Financial
Staff Position (“FSP”) No. 157 and related guidance. These provisions relate to the Company’s financial assets
and liabilities carried at fair value and the fair value disclosures related to financial assets and liabilities. ASC 820 defines
fair value, expands related disclosure requirements, and specifies a hierarchy of valuation techniques based on the nature of the
inputs used to develop the fair value measures. Fair value is defined as the price that would be received to sell an asset or paid
to transfer a liability in an orderly transaction between market participants at the measurement date, assuming the transaction
occurs in the principal or most advantageous market for that asset or liability. There are three levels
of inputs to fair value measurements - Level 1, meaning the use of quoted prices for identical instruments in active markets; Level
2, meaning the use of quoted prices for similar instruments in active markets or quoted prices for identical or similar instruments
in markets that are not active or are directly or indirectly observable; and Level 3, meaning the use of unobservable inputs. The
Company uses Level 1 inputs for its fair value measurements whenever there is an active market, with actual quotes, market prices,
and observable inputs on the measurement date. The Company uses Level 2 inputs for fair value measurements whenever there are quoted
prices for similar securities in an active market or quoted prices for identical securities in an inactive market. The Company
uses observable market data whenever available. In accordance with ASC
815-40-25 and ASC 815-10-15, “Derivatives and Hedging” and ASC 480-10-25, “Liabilities-Distinguishing Liabilities
from Equity”, the embedded derivatives associated with the convertible debenture payable and warrants are accounted for as
liabilities during the term of the related debenture payable and warrants. Net Income (Loss) Per
Share Basic earning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to convertible preferred stock using the if-converted method. In computing
diluted EPS, the average stock price for the period is used to determine the number of shares assumed to be purchased from the
exercise of stock options and/or warrants. Diluted EPS excludes all dilutive potential shares if their effect is anti-dilutive. Comprehensive Income
(Loss) The Company recognizes
currency translation adjustments as a component of comprehensive income (loss). Recent Accounting Pronouncements In April 2016, the FASB
issued Accounting Standards Update (“ASU”) No. 2016-10, “Revenue from Contracts with Customers: Identifying Performance
Obligations and Licensing” (Topic 606). In March 2016, the FASB issued ASU No. 2016-08, “Revenue from Contracts with
Customers: Principal versus Agent Considerations (Reporting Revenue Gross versus Net)” (Topic 606). These amendments provide
additional clarification and implementation guidance on the previously issued ASU 2014-09, “Revenue from Contracts with Customers”.
The amendments in ASU 2016-10 provide clarifying guidance on materiality of performance obligations; evaluating distinct performance
obligations; treatment of shipping and handling costs; and determining whether an entity’s promise to grant a License provides
a customer with either a right to use an entity’s intellectual property or a right to access an entity’s intellectual
property. The amendments in ASU 2016-08 clarify how an entity should identify the specified good or service for the principal versus
agent evaluation and how it should apply the control principle to certain types of arrangements. The adoption of ASU 2016-10 and
ASU 2016-08 is to coincide with an entity’s adoption of ASU 2014-09, which would be adopted for interim and annual reporting
periods beginning after December 15, 2017. The Company has evaluated and adopted the standard and, due to the nature of the Company’s
oil and gas revenue agreements, there was no impact of the standard on its consolidated financial statements. In August 2016, the FASB
issued ASU 2016-15, “Statement of Cash Flows (Topic 230): Classification of Certain Cash Receipts and Cash Payments”
(“ASU 2016-15”). ASU 2016-15 impacts how cash receipts and cash payments are presented and classified in the statement
of cash flows. ASU 2016-15 is effective for fiscal years beginning after December 15, 2017. The new standard requires adoption
on a retrospective basis unless it is impracticable to apply, in which case it requires application of the amendments prospectively
as of the earliest date practicable. The Company has evaluated the impact of ASU 2016-15 on its consolidated financial statements
and determined that none of the cash flow activity addressed under this ASU occurred during the current or prior period. In February 2016, the FASB
issued ASU 2016-02, a new lease standard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Company has evaluated the adoption
of the standard and, due to only one operating lease currently in place, believes that there will be minimal impact of the standard
on its consolidated financial statements. The Company does not anticipate
that the adoption of other recently issued accounting pronouncements will have a significant impact on its financial statements.</t>
  </si>
  <si>
    <t>Going Concern</t>
  </si>
  <si>
    <t>3. Going Concern These financial statements
were prepared on a going concern basis, which implies that the Company will continue to realize its assets and discharge its liabilities
in the normal course of business. The Company has not generated operating revenues since inception and is unlikely to generate
earnings in the immediate or foreseeable future. The continuation of the Company as a going concern is dependent upon the ability
of the Company to obtain necessary equity or debt financing to continue operations, successfully develop the Prospect and/or obtain
producing properties with the goal of attaining profitable operations. The Company has no assurance that it will be able to raise
significant additional funds to explore and develop the Prospect. As of November 30, 2018,
the Company had not generated any revenues and had an accumulated loss of $15,283,593 since inception. These factors raise substantial
doubts regarding the Company’s ability to continue as a going concern for the twelve months following the filing date of
these financial statements. These financial statements do not include any adjustments related to the recoverability and classification
of recorded asset amounts and classification of liabilities that might be necessary should the Company be unable to continue as
a going concern. Additional convertible
debenture and common stock sales completed during the nine-month period ended November 30, 2018 were as follows:
● On April 2, 2018, the Company sold a Senior Secured Convertible Debenture due May 27, 2021 with an original principal amount of $137,500. This new debenture bears an interest rate of 8% per annum and a conversion price of $0.20 per common share.
● On May 16, 2018, the Company sold a Senior Secured Convertible Debenture due May 27, 2021 with an original principal amount of $212,500. This new debenture bears an interest rate of 8% per annum and a conversion price of $0.20 per common share.
● On August 15, 2018, the Company sold 5,200,000 shares of common stock, at a price of $0.20 per common share, to private investors in exchange for gross proceeds of $1,040,000 pursuant to private placements, net of associated costs of $40,000.</t>
  </si>
  <si>
    <t>Oil and Gas Properties</t>
  </si>
  <si>
    <t>Oil and Gas Exploration and Production Industries Disclosures [Abstract]</t>
  </si>
  <si>
    <t>4. Oil and Gas Properties The License covers 584,651
gross acres in the Cooper and Eromanga basins situated in the State of South Australia. On October 26, 2012, a
100% working interest in a 15-year License (three 5-year terms) was officially issued to the Subsidiary. On May 19, 2014, the Company
received notice from the Government of South Australia that it had issued certain modifications to the License and had suspended
the License for a period of six months. Such a suspension functions like an extension. Under the amended License, the Company is
required to drill 7 exploratory wells rather than 12, as originally required. The 7 required wells must be drilled in years 3,
4, and 5 (2, 2, and 3 wells, respectively). The amount of required 2D seismic was also reduced to 100 kilometers (in year 3) from
250 kilometers (in year 2) but the total 3D seismic work guarantee increased to 500 square kilometers from 400 square kilometers.
However, the 3D seismic survey requirement is spread over years 2, 3 and 4 (100, 200 and 200 sq. km. respectively). Subsequent
to this modification and suspension, the Company received two additional six-month suspensions, one in February 2015 and one in
July 2015 (this additional suspension commenced upon the conclusion of the suspension received in February 2015). In February 2016,
the Company received a third additional suspension, which was for one year and which commenced upon the conclusion of the suspension
received in July 2015. Combined, these three additional suspensions amount to an accumulated total suspension of two years. On June 22, 2016, the Company
terminated the February 2016 License suspension in preparation for a 3D seismic survey (the “Survey”) that was comprised
of approximately 179 square kilometers on the southwest portion of the Prospect. After archaeological and environmental reviews
of the survey area, fieldwork by the seismic contractor began on July 26, 2016, but was halted at the beginning of September due
to weather conditions. Even though only security personnel remained in the area, the Survey was considered an active project. As
a result, License Year 2 ran to the 365th day on October 5, 2016. The work crew returned thirteen days later and completed the
Survey on October 30, 2016. The License was suspended again on November 1, 2016. On June 20, 2017, the Company
completed its archeological, environmental and operational surveys of the prospective drilling locations identified as a result
of the interpretation work associated with the Survey. Initial reports from this Work Area Clearance (“WAC”) survey
identified minor issues that will not materially affect operational planning, well design or estimated costs. Subsequent to completing
the WAC, management requested that the government suspend the License for a period of nine months to allow sufficient time to finalize
drilling plans, complete financing arrangements and contract the services required to drill multiple exploratory wells in the southern
portion of the License area. This request was granted on July 17, 2017, resulting in a six-month extension from South Australian
Energy Resources Division (“SAERD”) effective from July 5, 2017 to January 4, 2018, resulting in a new expiration date
of October 28, 2020. The preceding suspension ended after January 4, 2018, and thus the time during which the work commitment must
be completed began running after such date. To ensure the Company has sufficient time to completely formulate its drilling plans
and procure financing to pursue the same, the Company requested a further suspension. This request was granted on June 19, 2018,
resulting in a six-month extension from SAERD effective from May 31, 2018 to November 30, 2018, resulting in a new expiration date
of April 30, 2021. As a result of the activities,
modifications and suspensions described above, the remaining work commitments are now as follows:
● Year 3 ending April 30, 2019 – Acquire 2D seismic data totaling at least 100 kilometers and acquire 3D seismic data totaling at least 200 square kilometers, and drill two wells.
● Year 4 ending April 30, 2020 – Acquire 3D seismic data totaling at least 200 square kilometers and drill two wells.
● Year 5 ending April 30, 2021 – Drill three wells. In four transactions,
the Company acquired portions of the royalty interest associated with the PEL 512 License so that the Company now owns an aggregate
5.0% royalty interest, while the previous holders of the original 7.0% royalty interest continue to hold a 2.0% royalty interest.</t>
  </si>
  <si>
    <t>Related Party Transactions</t>
  </si>
  <si>
    <t>Related Party Transactions [Abstract]</t>
  </si>
  <si>
    <t>5. Related Party Transactions As of November 30, 2018
and February 28, 2018, the Company owed $123,450 and $30,476, respectively, to certain Company directors for reimbursement of
expenses paid on behalf of the Company.</t>
  </si>
  <si>
    <t>Convertible Debentures Payable</t>
  </si>
  <si>
    <t>Debt Disclosure [Abstract]</t>
  </si>
  <si>
    <t>6. Convertible Debentures Payable From May 27, 2016 through
November 30, 2018, the Company issued eleven rounds (I through XI) of senior secured convertible debentures, the proceeds of which
have funded the initial 3D seismic survey with respect to the Prospect, the interpretation of seismic data acquired, expenses associated
with the seismic survey, costs associated with the debenture issuances and general and administrative expenses. The debentures
are secured by virtually all of the Company’s assets owned, directly or indirectly, but for the License. The table below
provides a summary of the senior secured convertible debentures issued through November 30, 2018 and related debt discount and
amortization details.
Round Issue Date Maturity Date Interest Rate Conversion Price Principal Amount Debt Discount Debentures, net of Debt Discount
Outstanding as of February 28, 2018:
I May 27, 2016 May 27, 2021 8 % $ 0.16 $ 3,500,000 $ 3,500,000
II Aug 16, 2016 May 27, 2021 8 % $ 0.16 200,000 199,999
Aug 16, 2016 May 27, 2021 8 % $ 0.16 250,000 250,000
III Dec 30, 2016 May 27, 2021 8 % $ 0.16 287,500 237,587
IV Feb 15, 2017 May 27, 2021 8 % $ 0.16 1,000,000 1,000,000
V Mar 31,2017 May 27, 2021 8 % $ 0.16 200,000 200,000
VI Jul 5, 2017 May 27, 2021 8 % $ 0.20 137,500 137,500
Jul 5, 2017 May 27, 2021 8 % $ 0.16 150,000 150,000
VII Sept 19, 2017 May 27, 2021 8 % $ 0.16 400,000 400,000
Sept 19, 2017 May 27, 2021 8 % $ 0.16 100,000 82,125
VIII Oct 10, 2017 May 27, 2021 8 % $ 0.20 137,500 72,806
IX Jan 3, 2018 May 27, 2021 8 % $ 0.20 137,500 137,500
Amortized discount as of February 28, 2018 (1,621,822 )
Balance as of February 28, 2018 6,500,000 4,745,695 $ 1,754,305
Activity for the nine months ended November 30, 2018:
X April 2, 2018 May 27, 2021 8 % $ 0.20 137,500 137,500
XI May 16, 2018 May 27, 2021 8 % $ 0.20 212,500 212,500
Amortization of discount for the nine months ended November 30, 2018 (1,054,504 )
Balance as of November 30, 2018 $ 6,850,000 $ 4,041,191 $ 2,808,809 The Company recognized
$364,671 and $294,936 in debt discount amortization related to all of the debentures during the three months ended November 30,
2018 and 2017, respectively. The Company recognized $1,054,504 and $797,617 in debt discount amortization related to all of the
debentures during the nine months ended November 30, 2018 and 2017, respectively.</t>
  </si>
  <si>
    <t>Derivative Liabilities</t>
  </si>
  <si>
    <t>Derivative Instruments and Hedging Activities Disclosure [Abstract]</t>
  </si>
  <si>
    <t>7. Derivative Liabilities The debentures and related
warrants issued by the Company contain a price-reset provision (“Reset Provision”) that gives rise to a derivative
liability. The Company has measured its derivative liability at fair value and recognized the derivative value as a current liability
and recorded the derivative value on its consolidated balance sheet. The derivative is valued primarily using a binomial latticed-based
model based on unobservable inputs that are supported by little to no market activity. The Level 1 input is the stock price on
the valuation date. The Level 2 inputs are the interest rate and expected volatility. There are no Level 3 inputs. These inputs
represent management’s best estimate of what market participants would use in pricing the liability at the measurement date.
Changes in the fair values of the derivative are recognized as earnings or losses in the current period in other income (expenses)
on the consolidated statement of operations and comprehensive income (loss). The changes in fair values
of the derivative liabilities related to the debentures and warrants for the nine months ended November 30, 2018 are summarized
as follows:
# of Shares Subject to Warrants and Debentures Fair Value
Balance, February 28, 2018 63,066,617 $ 15,526,457
Issuances 1,750,000 645,662
Changes 2,739,724 (7,216,422 )
Balance, November 30, 2018 67,556,341 $ 8,955,697 The fair values of derivative
liability related to the Reset Provision contained within the debentures and warrants as of November 30, 2018 and February 28,
2018 were estimated on the transaction dates and balance sheet dates under the following assumptions:
November 30, 2018 February 28, 2018
Market value of common stock on measurement date $ 0.25 $ 0.35
Adjusted exercise price $ 0.16 - 0.20 $ 0.16 - 0.20
Risk free interest rate 2.68% - 2.80 % 2.10% - 2.43 %
Debenture/warrant lives in years 0.49 – 2.49 years 1.24 - 3.24 years
Expected volatility 64.57% - 89.08 % 83.02% - 100.06 %
Expected dividend yield - -
Probability of stock offering in any period over 5 years 100 % 100 %
Offering price $ 0.20 $ 0.20 The Company recognized
net gains (losses) on the change in fair value of derivative liabilities of $5,844,414 and ($7,831,616) during the three months
ended November 30, 2018 and 2017, respectively. The Company recognized net gains (losses) on the change in fair value of derivative
liabilities of $7,216,422 and ($5,311,422) during the nine months ended November 30, 2018 and 2017, respectively.</t>
  </si>
  <si>
    <t>Stockholders' Deficit</t>
  </si>
  <si>
    <t>Equity [Abstract]</t>
  </si>
  <si>
    <t>8. Stockholders’ Deficit As of November 30, 2018
and February 28, 2018, the Company had 148,240,396 and 143,040,396 shares of its common stock issued and outstanding, respectively. The Company received gross
proceeds of $1,040,000 from the private placement of 5,200,000 shares of common stock during the nine months ended November 30,
2018 at a price of $0.20 per common share, net of associated costs of $40,000. The Company received total proceeds of $275,000
from the private placement of 1,375,000 shares of common stock during the nine months ended November 30, 2017 at a price of $0.20
per common share. Warrants The table immediately below
presents information about the Company’s outstanding warrants as of February 28, 2018 and November 30, 2018. No activity
with regard to such warrants occurred during the nine months ended November 30, 2018:
Number of Warrants Weighted Average Exercise Price
Outstanding and exercisable at February 28, 2018 19,125,000 $ 0.20
Issued - -
Outstanding and exercisable at November 30, 2018 19,125,000 $ 0.20 The intrinsic value of
warrants outstanding at November 30, 2018 was $956,250.</t>
  </si>
  <si>
    <t>Earnings (Loss) Per Share</t>
  </si>
  <si>
    <t>Earnings Per Share [Abstract]</t>
  </si>
  <si>
    <t xml:space="preserve">9. Earnings (Loss) Per Share The net income (loss) per
common share amounts were determined as follows:
Three Three Nine Nine
Months Ended Months Ended Months Ended Months Ended
November 30, 2018 November 30, 2017 November 30, 2018 November 30, 2017
Net income (loss) available to common share holders $ 4,924,092 $ (8,739,895 ) $ 4,233,179 $ (8,105,945 )
Effect of common stock equivalents:
Interest expense on convertible debt 157,648 - 462,595 -
Net income (loss) adjusted for common stock equivalents $ 5,081,740 $ (8,739,895 ) $ 4,695,774 $ (8,105,945 )
Weighted average shares-basic 148,240,396 142,573,363 145,082,578 141,965,851
Dilutive effect of common stock equivalents:
Warrants 6,223,484 - 7,968,466 -
Convertible debt 48,431,341 - 48,431,341 -
Weighted average number of common shares – dilutive 202,895,221 142,573,363 201,482,385 141,965,851
Net income (loss) per common share – basic $ 0.03 $ (0.06 ) $ 0.03 $ (0.06 )
Net income (loss) per common share – diluted $ 0.03 $ (0.06 ) $ 0.02 $ (0.06 ) For the three and nine
months ended November 30, 2018 and 2017, the following share equivalents related to convertible debt and warrants to purchase shares
of common stock were excluded from the computation of diluted net income (loss) per share, as the inclusion of such shares would
be antidilutive.
Three Three Nine Nine
Months Ended Months Ended Months Ended Months Ended
November 30, 2018 November 30, 2017 November 30, 2018 November 30, 2017
Common Shares Issuable for:
Convertible debt - 43,733,765 - 43,733,765
Stock warrants - 19,125,000 - 19,125,000
Total - 62,858,765 - 62,858,765 </t>
  </si>
  <si>
    <t>Summary of Significant Accounting Policies (Policies)</t>
  </si>
  <si>
    <t>Basis of Presentation</t>
  </si>
  <si>
    <t>Basis of Presentation The accompanying unaudited
interim consolidated financial statements of the Company have been prepared in accordance with generally accepted accounting principles
in the United States of America (“GAAP”) and the rules of the U.S. Securities and Exchange Commission (“SEC”),
and should be read in conjunction with the audited consolidated financial statements and notes thereto contained in the Company’s
February 28, 2018 Annual Report on Form 10-K filed with the SEC. In the opinion of management, all adjustments, consisting of
normal recurring adjustments, necessary for a fair presentation of the Company’s financial position and results of operations
for the interim periods presented are reflected herein. The results of operations for interim periods are not necessarily indicative
of the results to be expected for the full year. Notes to these financial statements, which would substantially duplicate the
disclosure contained in the audited financial statements for the most recent fiscal year ended February 28, 2018, as reported
on the related Form 10-K, have been omitted.</t>
  </si>
  <si>
    <t>Principles of Consolidation</t>
  </si>
  <si>
    <t>Principles of Consolidation These consolidated financial
statements include the accounts of the Company and the Subsidiary. Intercompany transactions and balances have been eliminated
upon consolidation.</t>
  </si>
  <si>
    <t>Use of Estimates</t>
  </si>
  <si>
    <t>Use of Estimates The preparation of these
financial statements in conformity with GAAP requires management to make estimates and assumptions that affect the reported amounts
of assets and liabilities and disclosure of contingent assets and liabilities at the date of these financial statements and the
reported amounts of revenues and expenses during the reporting period. Actual results could differ from these estimates.</t>
  </si>
  <si>
    <t>Cash and Cash Equivalents</t>
  </si>
  <si>
    <t>Cash and Cash Equivalents The Company considers
all highly liquid instruments with maturities of three months or less at the time of acquisition to be cash equivalents. The Company
maintains its cash in bank accounts which, at times, may exceed federally insured limits as guaranteed by the Federal Deposit
Insurance Corporation. At November 30, 2018, approximately $360,493 of the Company’s cash balances were uninsured. These
accounts have not incurred losses as of the date of this report.</t>
  </si>
  <si>
    <t>Oil and Gas Property and Exploration Costs</t>
  </si>
  <si>
    <t>Oil and Gas Property
and Exploration Costs The Company is in the
exploration stage of evaluating the Prospect and has not yet realized any revenues from its operations. It applies the successful
efforts method of accounting for expenditures associated with crude oil and natural gas properties. Under this method, exploration
costs such as exploratory geological and geophysical costs, delay rentals and exploratory overhead are expensed as incurred. Costs
to acquire mineral interests in crude oil and/or natural gas properties, drill and equip exploratory wells that find proved reserves
and drill and equip development wells are capitalized. Acquisition costs of unproved leaseholds are assessed for impairment during
the holding period and transferred to proven crude oil and/or natural gas properties to the extent associated with successful
exploration activities. Significant undeveloped leases are assessed individually for impairment, based on the Company’s
current exploration plans, and a valuation allowance is provided if impairment is indicated. Capitalized costs from successful
exploration and development activities associated with producing crude oil and/or natural gas leases, along with capitalized costs
for support equipment and facilities, are amortized to expense using the unit-of-production method based on proved crude oil and/or
natural gas reserves on a field-by-field basis, as estimated by qualified petroleum engineers.</t>
  </si>
  <si>
    <t>Long-Lived Assets</t>
  </si>
  <si>
    <t>Long-lived Assets The carrying values of
long-lived assets are reviewed on a regular basis for the existence of facts or circumstances that may suggest impairment. The
Company recognizes impairment when the sum of the expected undiscounted future cash flows are less than the carrying amount of
the asset. Impairment losses, if any, are measured as the excess of the carrying amount of the asset over its estimated fair value.</t>
  </si>
  <si>
    <t>Fair Value of Financial Instruments and Derivative Financial Instruments</t>
  </si>
  <si>
    <t>Fair Value of Financial
Instruments and Derivative Financial Instruments The carrying amounts of
cash, receivables, accounts payable, accrued liabilities and shareholder loans approximate their fair values due to the short
maturity of these items. Certain fair value estimates may be subject to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in the management
of its foreign exchange, commodity price, and/or interest rate market risks.</t>
  </si>
  <si>
    <t>Income Taxes</t>
  </si>
  <si>
    <t>Income Taxes Deferred income taxes are
reported for timing differences between items of income or expense reported in these financial statements and those reported for
income tax purposes. The Company uses the asset/liability method of accounting for income taxes. Deferred income taxes and tax
benefits are recognized for the future tax consequences attributable to differences between the financial statements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a valuation allowance for deferred taxes for the estimated
future tax effects attributable to temporary differences and carry-forwards when realization is not more likely than not. The Tax Cuts and Jobs Act
of 2017 was signed into law on December 22, 2017. The law includes significant changes to the U.S. corporate income tax system,
including a federal corporate rate reduction from 34% to 21%. The impact of a tax law change is recorded in the period of enactment. The Company accounts for
uncertain income tax positions by recognizing the impact of a tax position, if that position is more likely than not of being
sustained on examination by taxation authorities, based on the technical merits of the position.</t>
  </si>
  <si>
    <t>Foreign Currency Translation</t>
  </si>
  <si>
    <t xml:space="preserve">Foreign Currency Translation The Company’s functional
and reporting currency is the United States dollar. Monetary assets and liabilities denominated in foreign currencies are translated
using exchange rates prevailing at the balance sheet date. Non-monetary assets are translated at historical exchange rates, and
revenue and expense items at average rates of exchange prevailing during the period. Differences resulting from translation are
presented in equity as accumulated other comprehensive income (loss). Gains and losses arising on settlement of foreign currency
denominated transactions or balances are included in the determination of income. Foreign currency transactions are primarily
undertaken in Canadian and Australian dollars. The Company has not, to the date of these financial statements, entered into derivative
instruments to offset the impact of foreign currency fluctuations. </t>
  </si>
  <si>
    <t>Fair Value Considerations</t>
  </si>
  <si>
    <t>Fair Value Considerations The Company follows Accounting
Standards Codification (“ASC”) 820, “Fair Value Measurements and Disclosures,” as amended by FASB Financial
Staff Position (“FSP”) No. 157 and related guidance. These provisions relate to the Company’s financial assets
and liabilities carried at fair value and the fair value disclosures related to financial assets and liabilities. ASC 820 defines
fair value, expands related disclosure requirements, and specifies a hierarchy of valuation techniques based on the nature of the
inputs used to develop the fair value measures. Fair value is defined as the price that would be received to sell an asset or paid
to transfer a liability in an orderly transaction between market participants at the measurement date, assuming the transaction
occurs in the principal or most advantageous market for that asset or liability. There are three levels
of inputs to fair value measurements - Level 1, meaning the use of quoted prices for identical instruments in active markets; Level
2, meaning the use of quoted prices for similar instruments in active markets or quoted prices for identical or similar instruments
in markets that are not active or are directly or indirectly observable; and Level 3, meaning the use of unobservable inputs. The
Company uses Level 1 inputs for its fair value measurements whenever there is an active market, with actual quotes, market prices,
and observable inputs on the measurement date. The Company uses Level 2 inputs for fair value measurements whenever there are quoted
prices for similar securities in an active market or quoted prices for identical securities in an inactive market. The Company
uses observable market data whenever available. In accordance with ASC
815-40-25 and ASC 815-10-15, “Derivatives and Hedging” and ASC 480-10-25, “Liabilities-Distinguishing Liabilities
from Equity”, the embedded derivatives associated with the convertible debenture payable and warrants are accounted for
as liabilities during the term of the related debenture payable and warrants.</t>
  </si>
  <si>
    <t>Net Income (Loss) Per Share</t>
  </si>
  <si>
    <t xml:space="preserve">Net Income (Loss) Per
Share Basic earning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to convertible preferred stock using the if-converted method.
In computing diluted EPS, the average stock price for the period is used to determine the number of shares assumed to be purchased
from the exercise of stock options and/or warrants. Diluted EPS excludes all dilutive potential shares if their effect is anti-dilutive. </t>
  </si>
  <si>
    <t>Comprehensive Income
(Loss) The Company recognizes
currency translation adjustments as a component of comprehensive income (loss).</t>
  </si>
  <si>
    <t>Recent Accounting Pronouncements</t>
  </si>
  <si>
    <t>Recent Accounting Pronouncements In April 2016, the FASB
issued Accounting Standards Update (“ASU”) No. 2016-10, “Revenue from Contracts with Customers: Identifying Performance
Obligations and Licensing” (Topic 606). In March 2016, the FASB issued ASU No. 2016-08, “Revenue from Contracts with
Customers: Principal versus Agent Considerations (Reporting Revenue Gross versus Net)” (Topic 606). These amendments provide
additional clarification and implementation guidance on the previously issued ASU 2014-09, “Revenue from Contracts with Customers”.
The amendments in ASU 2016-10 provide clarifying guidance on materiality of performance obligations; evaluating distinct performance
obligations; treatment of shipping and handling costs; and determining whether an entity’s promise to grant a License provides
a customer with either a right to use an entity’s intellectual property or a right to access an entity’s intellectual
property. The amendments in ASU 2016-08 clarify how an entity should identify the specified good or service for the principal versus
agent evaluation and how it should apply the control principle to certain types of arrangements. The adoption of ASU 2016-10 and
ASU 2016-08 is to coincide with an entity’s adoption of ASU 2014-09, which would be adopted for interim and annual reporting
periods beginning after December 15, 2017. The Company has evaluated and adopted the standard and, due to the nature of the Company’s
oil and gas revenue agreements, there was no impact of the standard on its consolidated financial statements. In August 2016, the FASB
issued ASU 2016-15, “Statement of Cash Flows (Topic 230): Classification of Certain Cash Receipts and Cash Payments”
(“ASU 2016-15”). ASU 2016-15 impacts how cash receipts and cash payments are presented and classified in the statement
of cash flows. ASU 2016-15 is effective for fiscal years beginning after December 15, 2017. The new standard requires adoption
on a retrospective basis unless it is impracticable to apply, in which case it requires application of the amendments prospectively
as of the earliest date practicable. The Company has evaluated the impact of ASU 2016-15 on its consolidated financial statements
and determined that none of the cash flow activity addressed under this ASU occurred during the current or prior period. In February 2016, the FASB
issued ASU 2016-02, a new lease standard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Company has evaluated the adoption
of the standard and, due to only one operating lease currently in place, believes that there will be minimal impact of the standard
on its consolidated financial statements. The Company does not anticipate
that the adoption of other recently issued accounting pronouncements will have a significant impact on its financial statements.</t>
  </si>
  <si>
    <t>Convertible Debentures Payable (Tables)</t>
  </si>
  <si>
    <t>Schedule of Convertible Debentures Payable</t>
  </si>
  <si>
    <t xml:space="preserve">The table below provides
a summary of the senior secured convertible debentures issued through November 30, 2018 and related debt discount and amortization
details.
Round Issue Date Maturity Date Interest Rate Conversion Price Principal Amount Debt Discount Debentures, net of Debt Discount
Outstanding as of February 28, 2018:
I May 27, 2016 May 27, 2021 8 % $ 0.16 $ 3,500,000 $ 3,500,000
II Aug 16, 2016 May 27, 2021 8 % $ 0.16 200,000 199,999
Aug 16, 2016 May 27, 2021 8 % $ 0.16 250,000 250,000
III Dec 30, 2016 May 27, 2021 8 % $ 0.16 287,500 237,587
IV Feb 15, 2017 May 27, 2021 8 % $ 0.16 1,000,000 1,000,000
V Mar 31,2017 May 27, 2021 8 % $ 0.16 200,000 200,000
VI Jul 5, 2017 May 27, 2021 8 % $ 0.20 137,500 137,500
Jul 5, 2017 May 27, 2021 8 % $ 0.16 150,000 150,000
VII Sept 19, 2017 May 27, 2021 8 % $ 0.16 400,000 400,000
Sept 19, 2017 May 27, 2021 8 % $ 0.16 100,000 82,125
VIII Oct 10, 2017 May 27, 2021 8 % $ 0.20 137,500 72,806
IX Jan 3, 2018 May 27, 2021 8 % $ 0.20 137,500 137,500
Amortized discount as of February 28, 2018 (1,621,822 )
Balance as of February 28, 2018 6,500,000 4,745,695 $ 1,754,305
Activity for the nine months ended November 30, 2018:
X April 2, 2018 May 27, 2021 8 % $ 0.20 137,500 137,500
XI May 16, 2018 May 27, 2021 8 % $ 0.20 212,500 212,500
Amortization of discount for the nine months ended November 30, 2018 (1,054,504 )
Balance as of November 30, 2018 $ 6,850,000 $ 4,041,191 $ 2,808,809 </t>
  </si>
  <si>
    <t>Derivative Liabilities (Tables)</t>
  </si>
  <si>
    <t>Schedule of Changes in Fair Values of the Derivative Liabilities</t>
  </si>
  <si>
    <t xml:space="preserve">The changes in fair values
of the derivative liabilities related to the debentures and warrants for the nine months ended November 30, 2018 are summarized
as follows:
# of Shares Subject to Warrants and Debentures Fair Value
Balance, February 28, 2018 63,066,617 $ 15,526,457
Issuances 1,750,000 645,662
Changes 2,739,724 (7,216,422 )
Balance, November 30, 2018 67,556,341 $ 8,955,697 </t>
  </si>
  <si>
    <t>Schedule of Fair Value of Derivative Liability Valuation Assumptions</t>
  </si>
  <si>
    <t xml:space="preserve">The fair values of derivative
liability related to the Reset Provision contained within the debentures and warrants as of November 30, 2018 and February 28,
2018 were estimated on the transaction dates and balance sheet dates under the following assumptions:
November 30, 2018 February 28, 2018
Market value of common stock on measurement date $ 0.25 $ 0.35
Adjusted exercise price $ 0.16 - 0.20 $ 0.16 - 0.20
Risk free interest rate 2.68% - 2.80 % 2.10% - 2.43 %
Debenture/warrant lives in years 0.49 – 2.49 years 1.24 - 3.24 years
Expected volatility 64.57% - 89.08 % 83.02% - 100.06 %
Expected dividend yield - -
Probability of stock offering in any period over 5 years 100 % 100 %
Offering price $ 0.20 $ 0.20 </t>
  </si>
  <si>
    <t>Stockholders' Deficit (Tables)</t>
  </si>
  <si>
    <t>Summary of Warrant Activity</t>
  </si>
  <si>
    <t xml:space="preserve">The table immediately below
presents information about the Company’s outstanding warrants as of February 28, 2018 and November 30, 2018. No activity
with regard to such warrants occurred during the nine months ended November 30, 2018:
Number of Warrants Weighted Average Exercise Price
Outstanding and exercisable at February 28, 2018 19,125,000 $ 0.20
Issued - -
Outstanding and exercisable at November 30, 2018 19,125,000 $ 0.20 </t>
  </si>
  <si>
    <t>Earnings (Loss) Per Share (Tables)</t>
  </si>
  <si>
    <t>Schedule of Net Income (Loss) Per Common Share</t>
  </si>
  <si>
    <t>The net income (loss) per
common share amounts were determined as follows:
Three Three Nine Nine
Months Ended Months Ended Months Ended Months Ended
November 30, 2018 November 30, 2017 November 30, 2018 November 30, 2017
Net income (loss) available to common share holders $ 4,924,092 $ (8,739,895 ) $ 4,233,179 $ (8,105,945 )
Effect of common stock equivalents:
Interest expense on convertible debt 157,648 - 462,595 -
Net income (loss) adjusted for common stock equivalents $ 5,081,740 $ (8,739,895 ) $ 4,695,774 $ (8,105,945 )
Weighted average shares-basic 148,240,396 142,573,363 145,082,578 141,965,851
Dilutive effect of common stock equivalents:
Warrants 6,223,484 - 7,968,466 -
Convertible debt 48,431,341 - 48,431,341 -
Weighted average number of common shares – dilutive 202,895,221 142,573,363 201,482,385 141,965,851
Net income (loss) per common share – basic $ 0.03 $ (0.06 ) $ 0.03 $ (0.06 )
Net income (loss) per common share – diluted $ 0.03 $ (0.06 ) $ 0.02 $ (0.06 )</t>
  </si>
  <si>
    <t>Schedule of Antidilutive Securities Excluded from Computation of Earnings Per Share</t>
  </si>
  <si>
    <t xml:space="preserve">For the three and nine
months ended November 30, 2018 and 2017, the following share equivalents related to convertible debt and warrants to purchase shares
of common stock were excluded from the computation of diluted net income (loss) per share, as the inclusion of such shares would
be antidilutive.
Three Three Nine Nine
Months Ended Months Ended Months Ended Months Ended
November 30, 2018 November 30, 2017 November 30, 2018 November 30, 2017
Common Shares Issuable for:
Convertible debt - 43,733,765 - 43,733,765
Stock warrants - 19,125,000 - 19,125,000
Total - 62,858,765 - 62,858,765 </t>
  </si>
  <si>
    <t>Nature of Operations and Basis of Presentation (Details Narrative) - a</t>
  </si>
  <si>
    <t>May 31, 2012</t>
  </si>
  <si>
    <t>Principal business, proposed exploration and development area</t>
  </si>
  <si>
    <t>Percent working interest owned by company</t>
  </si>
  <si>
    <t>100.00%</t>
  </si>
  <si>
    <t>Summary of Significant Accounting Policies (Details Narrative) - USD ($)</t>
  </si>
  <si>
    <t>Dec. 22, 2017</t>
  </si>
  <si>
    <t>Uninsured cash balances</t>
  </si>
  <si>
    <t>Income tax, description</t>
  </si>
  <si>
    <t xml:space="preserve">The law includes significant changes to the U.S. corporate income tax system, including a federal corporate rate reduction from 34% to 21%. </t>
  </si>
  <si>
    <t>Income tax, federal corporate rate</t>
  </si>
  <si>
    <t>21.00%</t>
  </si>
  <si>
    <t>Going Concern (Details Narrative) - USD ($)</t>
  </si>
  <si>
    <t>Aug. 15, 2018</t>
  </si>
  <si>
    <t>May 16, 2018</t>
  </si>
  <si>
    <t>Apr. 02, 2018</t>
  </si>
  <si>
    <t>Debt Instrument [Line Items]</t>
  </si>
  <si>
    <t>Accumulated loss</t>
  </si>
  <si>
    <t>Gross proceeds</t>
  </si>
  <si>
    <t>Private Investors [Member]</t>
  </si>
  <si>
    <t>Number of shares of common stock sold</t>
  </si>
  <si>
    <t>Sold shares price, per share</t>
  </si>
  <si>
    <t>$ .20</t>
  </si>
  <si>
    <t>Offering costs</t>
  </si>
  <si>
    <t>Senior Secured Convertible Debenture [Member]</t>
  </si>
  <si>
    <t>Debt instrument, maturity date</t>
  </si>
  <si>
    <t>May 27,
		2021</t>
  </si>
  <si>
    <t>Original principal amount</t>
  </si>
  <si>
    <t>Interest rate</t>
  </si>
  <si>
    <t>8.00%</t>
  </si>
  <si>
    <t>Debenture conversion price per shares</t>
  </si>
  <si>
    <t>Oil and Gas Properties (Details Narrative)</t>
  </si>
  <si>
    <t>Jun. 22, 2016km²</t>
  </si>
  <si>
    <t>May 19, 2014</t>
  </si>
  <si>
    <t>Oct. 26, 2012</t>
  </si>
  <si>
    <t>Jan. 04, 2018</t>
  </si>
  <si>
    <t>Nov. 30, 2018akm²Integerkm</t>
  </si>
  <si>
    <t>Oil and Gas Delivery Commitments and Contracts [Line Items]</t>
  </si>
  <si>
    <t>Principal business, proposed exploration and development area | a</t>
  </si>
  <si>
    <t>License term description</t>
  </si>
  <si>
    <t>On October 26, 2012, a 100% working interest in a 15 year License (three 5-year terms) was officially issued to the Subsidiary.</t>
  </si>
  <si>
    <t>Period of suspension of license</t>
  </si>
  <si>
    <t>6 months</t>
  </si>
  <si>
    <t>Area in terminated license suspension</t>
  </si>
  <si>
    <t>Expiration date for license</t>
  </si>
  <si>
    <t>Oct. 28,
		2020</t>
  </si>
  <si>
    <t>Liberty Petroleum Corp [Member]</t>
  </si>
  <si>
    <t>Percentage of overriding royalty interest in acquisition</t>
  </si>
  <si>
    <t>5.00%</t>
  </si>
  <si>
    <t>Original owner's percentage of overriding royalty interest in acquisition</t>
  </si>
  <si>
    <t>7.00%</t>
  </si>
  <si>
    <t>Original owner's remaining percentage of overriding royalty interest in acquisition</t>
  </si>
  <si>
    <t>2.00%</t>
  </si>
  <si>
    <t>May 31, 2018 to November 30, 2018 [Member]</t>
  </si>
  <si>
    <t>Apr. 30,
		2021</t>
  </si>
  <si>
    <t>April 30, 2019 [Member]</t>
  </si>
  <si>
    <t>Number of exploratory wells required to be drilled under license | Integer</t>
  </si>
  <si>
    <t>2D seismic survey work required to be completed | km</t>
  </si>
  <si>
    <t>3D seismic survey work required to be completed</t>
  </si>
  <si>
    <t>April 30, 2020 [Member]</t>
  </si>
  <si>
    <t>April 30, 2021 [Member]</t>
  </si>
  <si>
    <t>License Amendment [Member]</t>
  </si>
  <si>
    <t>Suspension of license description</t>
  </si>
  <si>
    <t>The Company received two additional six-month suspensions, one in February 2015 and one in July 2015 (this additional suspension commenced upon the conclusion of the suspension received in February 2015). In February 2016, the Company received a third additional suspension, which was for one year and which commenced upon the conclusion of the suspension received in July 2015. Combined, these three additional suspensions amount to an accumulated total suspension of two years.</t>
  </si>
  <si>
    <t>License Amendment [Member] | Minimum [Member]</t>
  </si>
  <si>
    <t>License Amendment [Member] | Maximum [Member]</t>
  </si>
  <si>
    <t>License Amendment [Member] | 3 Years [Member]</t>
  </si>
  <si>
    <t>License Amendment [Member] | 4 Years [Member]</t>
  </si>
  <si>
    <t>License Amendment [Member] | 5 Years [Member]</t>
  </si>
  <si>
    <t>License Amendment [Member] | 2 Years [Member]</t>
  </si>
  <si>
    <t>Related Party Transactions (Details Narrative) - USD ($)</t>
  </si>
  <si>
    <t>Accounts payable- related parties, net</t>
  </si>
  <si>
    <t>Convertible Debentures Payable (Details Narrative) - USD ($)</t>
  </si>
  <si>
    <t>12 Months Ended</t>
  </si>
  <si>
    <t>Convertible Debentures Payable - Schedule of Convertible Debentures Payable (Details) - USD ($)</t>
  </si>
  <si>
    <t>Principal Amount</t>
  </si>
  <si>
    <t>Debt Discount</t>
  </si>
  <si>
    <t>Debentures, net of Debt Discount</t>
  </si>
  <si>
    <t>Amortized discount</t>
  </si>
  <si>
    <t>Maturity Date</t>
  </si>
  <si>
    <t>Interest Rate</t>
  </si>
  <si>
    <t>Conversion Price</t>
  </si>
  <si>
    <t>Senior Secured Convertible Debenture [Member] | Round I [Member]</t>
  </si>
  <si>
    <t>Issue Date</t>
  </si>
  <si>
    <t>May 27,
		2016</t>
  </si>
  <si>
    <t>Senior Secured Convertible Debenture [Member] | Round II [Member]</t>
  </si>
  <si>
    <t>Aug. 16,
		2016</t>
  </si>
  <si>
    <t>Senior Secured Convertible Debenture [Member] | Round III [Member]</t>
  </si>
  <si>
    <t>Dec. 30,
		2016</t>
  </si>
  <si>
    <t>Senior Secured Convertible Debenture [Member] | Round IV [Member]</t>
  </si>
  <si>
    <t>Feb. 15,
		2017</t>
  </si>
  <si>
    <t>Senior Secured Convertible Debenture [Member] | Round V [Member]</t>
  </si>
  <si>
    <t>Mar. 31,
		2017</t>
  </si>
  <si>
    <t>Senior Secured Convertible Debenture [Member] | Round VI [Member]</t>
  </si>
  <si>
    <t>Jul. 5,
		2017</t>
  </si>
  <si>
    <t>Senior Secured Convertible Debenture [Member] | Round VII [Member]</t>
  </si>
  <si>
    <t>Sep. 19,
		2017</t>
  </si>
  <si>
    <t>Senior Secured Convertible Debenture [Member] | Round VIII [Member]</t>
  </si>
  <si>
    <t>Oct. 10,
		2017</t>
  </si>
  <si>
    <t>Senior Secured Convertible Debenture [Member] | Round IX [Member]</t>
  </si>
  <si>
    <t>Jan. 3,
		2018</t>
  </si>
  <si>
    <t>Senior Secured Convertible Debenture [Member] | Round X [Member]</t>
  </si>
  <si>
    <t>Apr. 2,
		2018</t>
  </si>
  <si>
    <t>Senior Secured Convertible Debenture [Member] | Round XI [Member]</t>
  </si>
  <si>
    <t>May 16,
		2018</t>
  </si>
  <si>
    <t>Derivative Liabilities (Details Narrative) - USD ($)</t>
  </si>
  <si>
    <t>Change in fair value of derivative liabilities, net gains (losses) recognized</t>
  </si>
  <si>
    <t>Derivative Liabilities - Schedule of Changes in Fair Values of the Derivative Liabilities (Details)</t>
  </si>
  <si>
    <t>Nov. 30, 2018USD ($)shares</t>
  </si>
  <si>
    <t>Shares Subject to Warrants and Debentures, Beginning Balance | shares</t>
  </si>
  <si>
    <t>Shares Subject to Warrants and Debentures, Issuances | shares</t>
  </si>
  <si>
    <t>Shares Subject to Warrants and Debentures, Changes | shares</t>
  </si>
  <si>
    <t>Shares Subject to Warrants and Debentures, Ending Balance | shares</t>
  </si>
  <si>
    <t>Fair Value, Beginning Balance | $</t>
  </si>
  <si>
    <t>Fair Value, Issuances | $</t>
  </si>
  <si>
    <t>Fair Value, Changes | $</t>
  </si>
  <si>
    <t>Fair Value, Ending Balance | $</t>
  </si>
  <si>
    <t>Derivative Liabilities - Schedule of Fair Value of Derivative Liability Valuation Assumptions (Details) - $ / shares</t>
  </si>
  <si>
    <t>Market value of common stock on measurement date</t>
  </si>
  <si>
    <t>Probability of stock offering in any period over 5 years</t>
  </si>
  <si>
    <t>Offering price</t>
  </si>
  <si>
    <t>Exercise Price [Member] | Minimum [Member]</t>
  </si>
  <si>
    <t>Adjusted exercise price</t>
  </si>
  <si>
    <t>Exercise Price [Member] | Maximum [Member]</t>
  </si>
  <si>
    <t>Risk Free Interest Rate [Member] | Minimum [Member]</t>
  </si>
  <si>
    <t>Risk free interest rate</t>
  </si>
  <si>
    <t>2.68%</t>
  </si>
  <si>
    <t>2.10%</t>
  </si>
  <si>
    <t>Risk Free Interest Rate [Member] | Maximum [Member]</t>
  </si>
  <si>
    <t>2.80%</t>
  </si>
  <si>
    <t>2.43%</t>
  </si>
  <si>
    <t>Expected Term [Member] | Minimum [Member]</t>
  </si>
  <si>
    <t>Debenture/warrant lives in years</t>
  </si>
  <si>
    <t>5 months 27 days</t>
  </si>
  <si>
    <t>1 year 2 months 27 days</t>
  </si>
  <si>
    <t>Expected Term [Member] | Maximum [Member]</t>
  </si>
  <si>
    <t>2 years 5 months 27 days</t>
  </si>
  <si>
    <t>3 years 2 months 27 days</t>
  </si>
  <si>
    <t>Volatility Rate [Member] | Minimum [Member]</t>
  </si>
  <si>
    <t>Expected volatility</t>
  </si>
  <si>
    <t>64.57%</t>
  </si>
  <si>
    <t>83.02%</t>
  </si>
  <si>
    <t>Volatility Rate [Member] | Maximum [Member]</t>
  </si>
  <si>
    <t>89.08%</t>
  </si>
  <si>
    <t>100.06%</t>
  </si>
  <si>
    <t>Expected Dividend Yield [Member]</t>
  </si>
  <si>
    <t>Expected dividend yield</t>
  </si>
  <si>
    <t>0.00%</t>
  </si>
  <si>
    <t>Stockholders' Deficit (Details Narrative) - USD ($)</t>
  </si>
  <si>
    <t>Share price</t>
  </si>
  <si>
    <t>Intrinsic value of outstanding warrants</t>
  </si>
  <si>
    <t>Private Placement [Member]</t>
  </si>
  <si>
    <t>Stock issued during period, private placement</t>
  </si>
  <si>
    <t>Stock issued during period, private placement shares</t>
  </si>
  <si>
    <t>Stock associated cost</t>
  </si>
  <si>
    <t>Stockholders' Deficit - Summary of Warrant Activity (Details) - Warrants [Member]</t>
  </si>
  <si>
    <t>Nov. 30, 2018$ / sharesshares</t>
  </si>
  <si>
    <t>Number of Warrants, Outstanding and exercisable at February 28, 2018 | shares</t>
  </si>
  <si>
    <t>Number of Warrants, Issued | shares</t>
  </si>
  <si>
    <t>Number of Warrants, Outstanding and exercisable at November 30, 2018 | shares</t>
  </si>
  <si>
    <t>Weighted Average Exercise Price, Outstanding and exercisable at February 28, 2018 | $ / shares</t>
  </si>
  <si>
    <t>Weighted Average Exercise Price, Issued | $ / shares</t>
  </si>
  <si>
    <t>Weighted Average Exercise Price, Outstanding and exercisable at November 30, 2018 | $ / shares</t>
  </si>
  <si>
    <t>Earnings (Loss) Per Share - Schedule of Net Income (Loss) Per Common Share (Details) - USD ($)</t>
  </si>
  <si>
    <t>Net income (loss) available to common share holders</t>
  </si>
  <si>
    <t>Interest expense on convertible debt</t>
  </si>
  <si>
    <t>Net income (loss) adjusted for common stock equivalents</t>
  </si>
  <si>
    <t>Weighted average shares basic</t>
  </si>
  <si>
    <t>Dilutive effect of common stock equivalents, Warrants</t>
  </si>
  <si>
    <t>Dilutive effect of common stock equivalents, Convertible debt</t>
  </si>
  <si>
    <t>Weighted average number of common shares - dilutive</t>
  </si>
  <si>
    <t>Earnings (Loss) Per Share - Schedule of Antidilutive Securities Excluded from Computation of Earnings Per Share (Details) - shares</t>
  </si>
  <si>
    <t>Antidilutive Securities Excluded from Computation of Earnings Per Share [Line Items]</t>
  </si>
  <si>
    <t>Common Shares Issuable, Total</t>
  </si>
  <si>
    <t>Convertible Debt [Member]</t>
  </si>
  <si>
    <t>Stock Warrant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53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148240396</v>
      </c>
    </row>
    <row r="15" spans="1:3">
      <c r="A15" s="4" t="s">
        <v>23</v>
      </c>
      <c r="B15" s="4" t="s">
        <v>24</v>
      </c>
    </row>
    <row r="16" spans="1:3">
      <c r="A16" s="4" t="s">
        <v>25</v>
      </c>
      <c r="B16" s="6" t="s">
        <v>26</v>
      </c>
    </row>
    <row r="17" spans="1:3">
      <c r="A17" s="4" t="s">
        <v>27</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80"/>
  </cols>
  <sheetData>
    <row r="1" spans="1:2">
      <c r="A1" s="1" t="s">
        <v>140</v>
      </c>
      <c r="B1" s="2" t="s">
        <v>1</v>
      </c>
    </row>
    <row r="2" spans="1:2">
      <c r="B2" s="2" t="s">
        <v>2</v>
      </c>
    </row>
    <row r="3" spans="1:2">
      <c r="A3" s="3" t="s">
        <v>118</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row r="11" spans="1:2">
      <c r="A11" s="4" t="s">
        <v>155</v>
      </c>
      <c r="B11" s="4" t="s">
        <v>156</v>
      </c>
    </row>
    <row r="12" spans="1:2">
      <c r="A12" s="4" t="s">
        <v>157</v>
      </c>
      <c r="B12" s="4" t="s">
        <v>158</v>
      </c>
    </row>
    <row r="13" spans="1:2">
      <c r="A13" s="4" t="s">
        <v>159</v>
      </c>
      <c r="B13" s="4" t="s">
        <v>160</v>
      </c>
    </row>
    <row r="14" spans="1:2">
      <c r="A14" s="4" t="s">
        <v>161</v>
      </c>
      <c r="B14" s="4" t="s">
        <v>162</v>
      </c>
    </row>
    <row r="15" spans="1:2">
      <c r="A15" s="4" t="s">
        <v>86</v>
      </c>
      <c r="B15" s="4" t="s">
        <v>163</v>
      </c>
    </row>
    <row r="16" spans="1:2">
      <c r="A16" s="4" t="s">
        <v>164</v>
      </c>
      <c r="B16"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29</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69</v>
      </c>
      <c r="B1" s="2" t="s">
        <v>1</v>
      </c>
    </row>
    <row r="2" spans="1:2">
      <c r="B2" s="2" t="s">
        <v>2</v>
      </c>
    </row>
    <row r="3" spans="1:2">
      <c r="A3" s="3" t="s">
        <v>132</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35</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8</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10493</v>
      </c>
      <c r="C3" s="7" t="n">
        <v>261141</v>
      </c>
    </row>
    <row r="4" spans="1:3">
      <c r="A4" s="4" t="s">
        <v>32</v>
      </c>
      <c r="B4" s="5" t="n">
        <v>76606</v>
      </c>
      <c r="C4" s="5" t="n">
        <v>90722</v>
      </c>
    </row>
    <row r="5" spans="1:3">
      <c r="A5" s="4" t="s">
        <v>33</v>
      </c>
      <c r="B5" s="5" t="n">
        <v>1712</v>
      </c>
      <c r="C5" s="5" t="n">
        <v>1537</v>
      </c>
    </row>
    <row r="6" spans="1:3">
      <c r="A6" s="4" t="s">
        <v>34</v>
      </c>
      <c r="B6" s="5" t="n">
        <v>688811</v>
      </c>
      <c r="C6" s="5" t="n">
        <v>353400</v>
      </c>
    </row>
    <row r="7" spans="1:3">
      <c r="A7" s="4" t="s">
        <v>35</v>
      </c>
      <c r="B7" s="5" t="n">
        <v>2883915</v>
      </c>
      <c r="C7" s="5" t="n">
        <v>2883915</v>
      </c>
    </row>
    <row r="8" spans="1:3">
      <c r="A8" s="4" t="s">
        <v>36</v>
      </c>
      <c r="B8" s="5" t="n">
        <v>36580</v>
      </c>
      <c r="C8" s="5" t="n">
        <v>38960</v>
      </c>
    </row>
    <row r="9" spans="1:3">
      <c r="A9" s="4" t="s">
        <v>37</v>
      </c>
      <c r="B9" s="5" t="n">
        <v>3609306</v>
      </c>
      <c r="C9" s="5" t="n">
        <v>3276275</v>
      </c>
    </row>
    <row r="10" spans="1:3">
      <c r="A10" s="3" t="s">
        <v>38</v>
      </c>
    </row>
    <row r="11" spans="1:3">
      <c r="A11" s="4" t="s">
        <v>39</v>
      </c>
      <c r="B11" s="5" t="n">
        <v>1261762</v>
      </c>
      <c r="C11" s="5" t="n">
        <v>813738</v>
      </c>
    </row>
    <row r="12" spans="1:3">
      <c r="A12" s="4" t="s">
        <v>40</v>
      </c>
      <c r="B12" s="5" t="n">
        <v>123450</v>
      </c>
      <c r="C12" s="5" t="n">
        <v>30476</v>
      </c>
    </row>
    <row r="13" spans="1:3">
      <c r="A13" s="4" t="s">
        <v>41</v>
      </c>
      <c r="B13" s="5" t="n">
        <v>1385212</v>
      </c>
      <c r="C13" s="5" t="n">
        <v>844214</v>
      </c>
    </row>
    <row r="14" spans="1:3">
      <c r="A14" s="4" t="s">
        <v>42</v>
      </c>
      <c r="B14" s="5" t="n">
        <v>8955697</v>
      </c>
      <c r="C14" s="5" t="n">
        <v>15526457</v>
      </c>
    </row>
    <row r="15" spans="1:3">
      <c r="A15" s="4" t="s">
        <v>43</v>
      </c>
      <c r="B15" s="5" t="n">
        <v>2808809</v>
      </c>
      <c r="C15" s="5" t="n">
        <v>1754305</v>
      </c>
    </row>
    <row r="16" spans="1:3">
      <c r="A16" s="4" t="s">
        <v>44</v>
      </c>
      <c r="B16" s="5" t="n">
        <v>13149718</v>
      </c>
      <c r="C16" s="5" t="n">
        <v>18124976</v>
      </c>
    </row>
    <row r="17" spans="1:3">
      <c r="A17" s="4" t="s">
        <v>45</v>
      </c>
      <c r="B17" s="4" t="s">
        <v>46</v>
      </c>
      <c r="C17" s="4" t="s">
        <v>46</v>
      </c>
    </row>
    <row r="18" spans="1:3">
      <c r="A18" s="3" t="s">
        <v>47</v>
      </c>
    </row>
    <row r="19" spans="1:3">
      <c r="A19" s="4" t="s">
        <v>48</v>
      </c>
      <c r="B19" s="4" t="s">
        <v>46</v>
      </c>
      <c r="C19" s="4" t="s">
        <v>46</v>
      </c>
    </row>
    <row r="20" spans="1:3">
      <c r="A20" s="4" t="s">
        <v>49</v>
      </c>
      <c r="B20" s="5" t="n">
        <v>148240</v>
      </c>
      <c r="C20" s="5" t="n">
        <v>143040</v>
      </c>
    </row>
    <row r="21" spans="1:3">
      <c r="A21" s="4" t="s">
        <v>50</v>
      </c>
      <c r="B21" s="5" t="n">
        <v>5515075</v>
      </c>
      <c r="C21" s="5" t="n">
        <v>4520275</v>
      </c>
    </row>
    <row r="22" spans="1:3">
      <c r="A22" s="4" t="s">
        <v>51</v>
      </c>
      <c r="B22" s="5" t="n">
        <v>79866</v>
      </c>
      <c r="C22" s="5" t="n">
        <v>4756</v>
      </c>
    </row>
    <row r="23" spans="1:3">
      <c r="A23" s="4" t="s">
        <v>52</v>
      </c>
      <c r="B23" s="5" t="n">
        <v>-15283593</v>
      </c>
      <c r="C23" s="5" t="n">
        <v>-19516772</v>
      </c>
    </row>
    <row r="24" spans="1:3">
      <c r="A24" s="4" t="s">
        <v>53</v>
      </c>
      <c r="B24" s="5" t="n">
        <v>-9540412</v>
      </c>
      <c r="C24" s="5" t="n">
        <v>-14848701</v>
      </c>
    </row>
    <row r="25" spans="1:3">
      <c r="A25" s="4" t="s">
        <v>54</v>
      </c>
      <c r="B25" s="7" t="n">
        <v>3609306</v>
      </c>
      <c r="C25" s="7" t="n">
        <v>32762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82</v>
      </c>
      <c r="B1" s="2" t="s">
        <v>1</v>
      </c>
    </row>
    <row r="2" spans="1:3">
      <c r="B2" s="2" t="s">
        <v>2</v>
      </c>
      <c r="C2" s="2" t="s">
        <v>183</v>
      </c>
    </row>
    <row r="3" spans="1:3">
      <c r="A3" s="3" t="s">
        <v>115</v>
      </c>
    </row>
    <row r="4" spans="1:3">
      <c r="A4" s="4" t="s">
        <v>184</v>
      </c>
      <c r="B4" s="5" t="n">
        <v>584651</v>
      </c>
    </row>
    <row r="5" spans="1:3">
      <c r="A5" s="4" t="s">
        <v>185</v>
      </c>
      <c r="C5"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187</v>
      </c>
      <c r="B1" s="2" t="s">
        <v>188</v>
      </c>
      <c r="C1" s="2" t="s">
        <v>2</v>
      </c>
    </row>
    <row r="2" spans="1:3">
      <c r="A2" s="3" t="s">
        <v>118</v>
      </c>
    </row>
    <row r="3" spans="1:3">
      <c r="A3" s="4" t="s">
        <v>189</v>
      </c>
      <c r="C3" s="7" t="n">
        <v>360493</v>
      </c>
    </row>
    <row r="4" spans="1:3">
      <c r="A4" s="4" t="s">
        <v>190</v>
      </c>
      <c r="B4" s="4" t="s">
        <v>191</v>
      </c>
    </row>
    <row r="5" spans="1:3">
      <c r="A5" s="4" t="s">
        <v>192</v>
      </c>
      <c r="B5" s="4" t="s">
        <v>19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46"/>
    <col customWidth="1" max="2" min="2" width="14"/>
    <col customWidth="1" max="3" min="3" width="15"/>
    <col customWidth="1" max="4" min="4" width="15"/>
    <col customWidth="1" max="5" min="5" width="14"/>
    <col customWidth="1" max="6" min="6" width="14"/>
    <col customWidth="1" max="7" min="7" width="14"/>
  </cols>
  <sheetData>
    <row r="1" spans="1:7">
      <c r="A1" s="1" t="s">
        <v>194</v>
      </c>
      <c r="B1" s="2" t="s">
        <v>195</v>
      </c>
      <c r="C1" s="2" t="s">
        <v>196</v>
      </c>
      <c r="D1" s="2" t="s">
        <v>197</v>
      </c>
      <c r="E1" s="2" t="s">
        <v>2</v>
      </c>
      <c r="F1" s="2" t="s">
        <v>66</v>
      </c>
      <c r="G1" s="2" t="s">
        <v>29</v>
      </c>
    </row>
    <row r="2" spans="1:7">
      <c r="A2" s="3" t="s">
        <v>198</v>
      </c>
    </row>
    <row r="3" spans="1:7">
      <c r="A3" s="4" t="s">
        <v>199</v>
      </c>
      <c r="E3" s="7" t="n">
        <v>15283593</v>
      </c>
      <c r="G3" s="7" t="n">
        <v>19516772</v>
      </c>
    </row>
    <row r="4" spans="1:7">
      <c r="A4" s="4" t="s">
        <v>200</v>
      </c>
      <c r="E4" s="7" t="n">
        <v>1000000</v>
      </c>
      <c r="F4" s="7" t="n">
        <v>275000</v>
      </c>
    </row>
    <row r="5" spans="1:7">
      <c r="A5" s="4" t="s">
        <v>201</v>
      </c>
    </row>
    <row r="6" spans="1:7">
      <c r="A6" s="3" t="s">
        <v>198</v>
      </c>
    </row>
    <row r="7" spans="1:7">
      <c r="A7" s="4" t="s">
        <v>202</v>
      </c>
      <c r="B7" s="5" t="n">
        <v>5200000</v>
      </c>
    </row>
    <row r="8" spans="1:7">
      <c r="A8" s="4" t="s">
        <v>203</v>
      </c>
      <c r="B8" s="4" t="s">
        <v>204</v>
      </c>
    </row>
    <row r="9" spans="1:7">
      <c r="A9" s="4" t="s">
        <v>200</v>
      </c>
      <c r="B9" s="7" t="n">
        <v>1040000</v>
      </c>
    </row>
    <row r="10" spans="1:7">
      <c r="A10" s="4" t="s">
        <v>205</v>
      </c>
      <c r="B10" s="7" t="n">
        <v>40000</v>
      </c>
    </row>
    <row r="11" spans="1:7">
      <c r="A11" s="4" t="s">
        <v>206</v>
      </c>
    </row>
    <row r="12" spans="1:7">
      <c r="A12" s="3" t="s">
        <v>198</v>
      </c>
    </row>
    <row r="13" spans="1:7">
      <c r="A13" s="4" t="s">
        <v>207</v>
      </c>
      <c r="C13" s="4" t="s">
        <v>208</v>
      </c>
      <c r="D13" s="4" t="s">
        <v>208</v>
      </c>
    </row>
    <row r="14" spans="1:7">
      <c r="A14" s="4" t="s">
        <v>209</v>
      </c>
      <c r="C14" s="7" t="n">
        <v>212500</v>
      </c>
      <c r="D14" s="7" t="n">
        <v>137500</v>
      </c>
    </row>
    <row r="15" spans="1:7">
      <c r="A15" s="4" t="s">
        <v>210</v>
      </c>
      <c r="C15" s="4" t="s">
        <v>211</v>
      </c>
      <c r="D15" s="4" t="s">
        <v>211</v>
      </c>
    </row>
    <row r="16" spans="1:7">
      <c r="A16" s="4" t="s">
        <v>212</v>
      </c>
      <c r="C16" s="9" t="n">
        <v>0.2</v>
      </c>
      <c r="D16" s="9" t="n">
        <v>0.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7"/>
    <col customWidth="1" max="3" min="3" width="13"/>
    <col customWidth="1" max="4" min="4" width="80"/>
    <col customWidth="1" max="5" min="5" width="16"/>
    <col customWidth="1" max="6" min="6" width="80"/>
  </cols>
  <sheetData>
    <row r="1" spans="1:6">
      <c r="A1" s="1" t="s">
        <v>213</v>
      </c>
      <c r="B1" s="2" t="s">
        <v>214</v>
      </c>
      <c r="C1" s="2" t="s">
        <v>215</v>
      </c>
      <c r="D1" s="2" t="s">
        <v>216</v>
      </c>
      <c r="E1" s="2" t="s">
        <v>217</v>
      </c>
      <c r="F1" s="2" t="s">
        <v>218</v>
      </c>
    </row>
    <row r="2" spans="1:6">
      <c r="A2" s="3" t="s">
        <v>219</v>
      </c>
    </row>
    <row r="3" spans="1:6">
      <c r="A3" s="4" t="s">
        <v>220</v>
      </c>
      <c r="F3" s="5" t="n">
        <v>584651</v>
      </c>
    </row>
    <row r="4" spans="1:6">
      <c r="A4" s="4" t="s">
        <v>185</v>
      </c>
      <c r="D4" s="4" t="s">
        <v>186</v>
      </c>
    </row>
    <row r="5" spans="1:6">
      <c r="A5" s="4" t="s">
        <v>221</v>
      </c>
      <c r="D5" s="4" t="s">
        <v>222</v>
      </c>
    </row>
    <row r="6" spans="1:6">
      <c r="A6" s="4" t="s">
        <v>223</v>
      </c>
      <c r="C6" s="4" t="s">
        <v>224</v>
      </c>
    </row>
    <row r="7" spans="1:6">
      <c r="A7" s="4" t="s">
        <v>225</v>
      </c>
      <c r="B7" s="5" t="n">
        <v>179</v>
      </c>
    </row>
    <row r="8" spans="1:6">
      <c r="A8" s="4" t="s">
        <v>226</v>
      </c>
      <c r="E8" s="4" t="s">
        <v>227</v>
      </c>
    </row>
    <row r="9" spans="1:6">
      <c r="A9" s="4" t="s">
        <v>228</v>
      </c>
    </row>
    <row r="10" spans="1:6">
      <c r="A10" s="3" t="s">
        <v>219</v>
      </c>
    </row>
    <row r="11" spans="1:6">
      <c r="A11" s="4" t="s">
        <v>229</v>
      </c>
      <c r="F11" s="4" t="s">
        <v>230</v>
      </c>
    </row>
    <row r="12" spans="1:6">
      <c r="A12" s="4" t="s">
        <v>231</v>
      </c>
      <c r="F12" s="4" t="s">
        <v>232</v>
      </c>
    </row>
    <row r="13" spans="1:6">
      <c r="A13" s="4" t="s">
        <v>233</v>
      </c>
      <c r="F13" s="4" t="s">
        <v>234</v>
      </c>
    </row>
    <row r="14" spans="1:6">
      <c r="A14" s="4" t="s">
        <v>235</v>
      </c>
    </row>
    <row r="15" spans="1:6">
      <c r="A15" s="3" t="s">
        <v>219</v>
      </c>
    </row>
    <row r="16" spans="1:6">
      <c r="A16" s="4" t="s">
        <v>226</v>
      </c>
      <c r="F16" s="4" t="s">
        <v>236</v>
      </c>
    </row>
    <row r="17" spans="1:6">
      <c r="A17" s="4" t="s">
        <v>237</v>
      </c>
    </row>
    <row r="18" spans="1:6">
      <c r="A18" s="3" t="s">
        <v>219</v>
      </c>
    </row>
    <row r="19" spans="1:6">
      <c r="A19" s="4" t="s">
        <v>238</v>
      </c>
      <c r="F19" s="5" t="n">
        <v>2</v>
      </c>
    </row>
    <row r="20" spans="1:6">
      <c r="A20" s="4" t="s">
        <v>239</v>
      </c>
      <c r="F20" s="5" t="n">
        <v>100</v>
      </c>
    </row>
    <row r="21" spans="1:6">
      <c r="A21" s="4" t="s">
        <v>240</v>
      </c>
      <c r="F21" s="5" t="n">
        <v>200</v>
      </c>
    </row>
    <row r="22" spans="1:6">
      <c r="A22" s="4" t="s">
        <v>241</v>
      </c>
    </row>
    <row r="23" spans="1:6">
      <c r="A23" s="3" t="s">
        <v>219</v>
      </c>
    </row>
    <row r="24" spans="1:6">
      <c r="A24" s="4" t="s">
        <v>238</v>
      </c>
      <c r="F24" s="5" t="n">
        <v>2</v>
      </c>
    </row>
    <row r="25" spans="1:6">
      <c r="A25" s="4" t="s">
        <v>240</v>
      </c>
      <c r="F25" s="5" t="n">
        <v>200</v>
      </c>
    </row>
    <row r="26" spans="1:6">
      <c r="A26" s="4" t="s">
        <v>242</v>
      </c>
    </row>
    <row r="27" spans="1:6">
      <c r="A27" s="3" t="s">
        <v>219</v>
      </c>
    </row>
    <row r="28" spans="1:6">
      <c r="A28" s="4" t="s">
        <v>238</v>
      </c>
      <c r="F28" s="5" t="n">
        <v>3</v>
      </c>
    </row>
    <row r="29" spans="1:6">
      <c r="A29" s="4" t="s">
        <v>243</v>
      </c>
    </row>
    <row r="30" spans="1:6">
      <c r="A30" s="3" t="s">
        <v>219</v>
      </c>
    </row>
    <row r="31" spans="1:6">
      <c r="A31" s="4" t="s">
        <v>238</v>
      </c>
      <c r="F31" s="5" t="n">
        <v>7</v>
      </c>
    </row>
    <row r="32" spans="1:6">
      <c r="A32" s="4" t="s">
        <v>244</v>
      </c>
      <c r="F32" s="4" t="s">
        <v>245</v>
      </c>
    </row>
    <row r="33" spans="1:6">
      <c r="A33" s="4" t="s">
        <v>246</v>
      </c>
    </row>
    <row r="34" spans="1:6">
      <c r="A34" s="3" t="s">
        <v>219</v>
      </c>
    </row>
    <row r="35" spans="1:6">
      <c r="A35" s="4" t="s">
        <v>239</v>
      </c>
      <c r="F35" s="5" t="n">
        <v>250</v>
      </c>
    </row>
    <row r="36" spans="1:6">
      <c r="A36" s="4" t="s">
        <v>240</v>
      </c>
      <c r="F36" s="5" t="n">
        <v>400</v>
      </c>
    </row>
    <row r="37" spans="1:6">
      <c r="A37" s="4" t="s">
        <v>247</v>
      </c>
    </row>
    <row r="38" spans="1:6">
      <c r="A38" s="3" t="s">
        <v>219</v>
      </c>
    </row>
    <row r="39" spans="1:6">
      <c r="A39" s="4" t="s">
        <v>240</v>
      </c>
      <c r="F39" s="5" t="n">
        <v>500</v>
      </c>
    </row>
    <row r="40" spans="1:6">
      <c r="A40" s="4" t="s">
        <v>248</v>
      </c>
    </row>
    <row r="41" spans="1:6">
      <c r="A41" s="3" t="s">
        <v>219</v>
      </c>
    </row>
    <row r="42" spans="1:6">
      <c r="A42" s="4" t="s">
        <v>238</v>
      </c>
      <c r="F42" s="5" t="n">
        <v>2</v>
      </c>
    </row>
    <row r="43" spans="1:6">
      <c r="A43" s="4" t="s">
        <v>239</v>
      </c>
      <c r="F43" s="5" t="n">
        <v>100</v>
      </c>
    </row>
    <row r="44" spans="1:6">
      <c r="A44" s="4" t="s">
        <v>240</v>
      </c>
      <c r="F44" s="5" t="n">
        <v>200</v>
      </c>
    </row>
    <row r="45" spans="1:6">
      <c r="A45" s="4" t="s">
        <v>249</v>
      </c>
    </row>
    <row r="46" spans="1:6">
      <c r="A46" s="3" t="s">
        <v>219</v>
      </c>
    </row>
    <row r="47" spans="1:6">
      <c r="A47" s="4" t="s">
        <v>238</v>
      </c>
      <c r="F47" s="5" t="n">
        <v>2</v>
      </c>
    </row>
    <row r="48" spans="1:6">
      <c r="A48" s="4" t="s">
        <v>240</v>
      </c>
      <c r="F48" s="5" t="n">
        <v>200</v>
      </c>
    </row>
    <row r="49" spans="1:6">
      <c r="A49" s="4" t="s">
        <v>250</v>
      </c>
    </row>
    <row r="50" spans="1:6">
      <c r="A50" s="3" t="s">
        <v>219</v>
      </c>
    </row>
    <row r="51" spans="1:6">
      <c r="A51" s="4" t="s">
        <v>238</v>
      </c>
      <c r="F51" s="5" t="n">
        <v>3</v>
      </c>
    </row>
    <row r="52" spans="1:6">
      <c r="A52" s="4" t="s">
        <v>251</v>
      </c>
    </row>
    <row r="53" spans="1:6">
      <c r="A53" s="3" t="s">
        <v>219</v>
      </c>
    </row>
    <row r="54" spans="1:6">
      <c r="A54" s="4" t="s">
        <v>240</v>
      </c>
      <c r="F54" s="5" t="n">
        <v>1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52</v>
      </c>
      <c r="B1" s="2" t="s">
        <v>2</v>
      </c>
      <c r="C1" s="2" t="s">
        <v>29</v>
      </c>
    </row>
    <row r="2" spans="1:3">
      <c r="A2" s="3" t="s">
        <v>126</v>
      </c>
    </row>
    <row r="3" spans="1:3">
      <c r="A3" s="4" t="s">
        <v>253</v>
      </c>
      <c r="B3" s="7" t="n">
        <v>123450</v>
      </c>
      <c r="C3" s="7" t="n">
        <v>3047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6"/>
  </cols>
  <sheetData>
    <row r="1" spans="1:6">
      <c r="A1" s="1" t="s">
        <v>254</v>
      </c>
      <c r="B1" s="2" t="s">
        <v>65</v>
      </c>
      <c r="D1" s="2" t="s">
        <v>1</v>
      </c>
      <c r="F1" s="2" t="s">
        <v>255</v>
      </c>
    </row>
    <row r="2" spans="1:6">
      <c r="B2" s="2" t="s">
        <v>2</v>
      </c>
      <c r="C2" s="2" t="s">
        <v>66</v>
      </c>
      <c r="D2" s="2" t="s">
        <v>2</v>
      </c>
      <c r="E2" s="2" t="s">
        <v>66</v>
      </c>
      <c r="F2" s="2" t="s">
        <v>29</v>
      </c>
    </row>
    <row r="3" spans="1:6">
      <c r="A3" s="3" t="s">
        <v>129</v>
      </c>
    </row>
    <row r="4" spans="1:6">
      <c r="A4" s="4" t="s">
        <v>92</v>
      </c>
      <c r="B4" s="7" t="n">
        <v>364671</v>
      </c>
      <c r="C4" s="7" t="n">
        <v>294936</v>
      </c>
      <c r="D4" s="7" t="n">
        <v>1054504</v>
      </c>
      <c r="E4" s="7" t="n">
        <v>797617</v>
      </c>
      <c r="F4" s="7" t="n">
        <v>162182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6"/>
  </cols>
  <sheetData>
    <row r="1" spans="1:8">
      <c r="A1" s="1" t="s">
        <v>256</v>
      </c>
      <c r="B1" s="2" t="s">
        <v>196</v>
      </c>
      <c r="C1" s="2" t="s">
        <v>197</v>
      </c>
      <c r="D1" s="2" t="s">
        <v>2</v>
      </c>
      <c r="E1" s="2" t="s">
        <v>66</v>
      </c>
      <c r="F1" s="2" t="s">
        <v>2</v>
      </c>
      <c r="G1" s="2" t="s">
        <v>66</v>
      </c>
      <c r="H1" s="2" t="s">
        <v>29</v>
      </c>
    </row>
    <row r="2" spans="1:8">
      <c r="A2" s="4" t="s">
        <v>257</v>
      </c>
      <c r="D2" s="7" t="n">
        <v>6850000</v>
      </c>
      <c r="F2" s="7" t="n">
        <v>6850000</v>
      </c>
      <c r="H2" s="7" t="n">
        <v>6500000</v>
      </c>
    </row>
    <row r="3" spans="1:8">
      <c r="A3" s="4" t="s">
        <v>258</v>
      </c>
      <c r="D3" s="5" t="n">
        <v>4041191</v>
      </c>
      <c r="F3" s="5" t="n">
        <v>4041191</v>
      </c>
      <c r="H3" s="5" t="n">
        <v>4745695</v>
      </c>
    </row>
    <row r="4" spans="1:8">
      <c r="A4" s="4" t="s">
        <v>259</v>
      </c>
      <c r="D4" s="5" t="n">
        <v>2808809</v>
      </c>
      <c r="F4" s="5" t="n">
        <v>2808809</v>
      </c>
      <c r="H4" s="5" t="n">
        <v>1754305</v>
      </c>
    </row>
    <row r="5" spans="1:8">
      <c r="A5" s="4" t="s">
        <v>260</v>
      </c>
      <c r="D5" s="7" t="n">
        <v>-364671</v>
      </c>
      <c r="E5" s="7" t="n">
        <v>-294936</v>
      </c>
      <c r="F5" s="7" t="n">
        <v>-1054504</v>
      </c>
      <c r="G5" s="7" t="n">
        <v>-797617</v>
      </c>
      <c r="H5" s="7" t="n">
        <v>-1621822</v>
      </c>
    </row>
    <row r="6" spans="1:8">
      <c r="A6" s="4" t="s">
        <v>206</v>
      </c>
    </row>
    <row r="7" spans="1:8">
      <c r="A7" s="4" t="s">
        <v>261</v>
      </c>
      <c r="B7" s="4" t="s">
        <v>208</v>
      </c>
      <c r="C7" s="4" t="s">
        <v>208</v>
      </c>
    </row>
    <row r="8" spans="1:8">
      <c r="A8" s="4" t="s">
        <v>262</v>
      </c>
      <c r="B8" s="4" t="s">
        <v>211</v>
      </c>
      <c r="C8" s="4" t="s">
        <v>211</v>
      </c>
    </row>
    <row r="9" spans="1:8">
      <c r="A9" s="4" t="s">
        <v>263</v>
      </c>
      <c r="B9" s="9" t="n">
        <v>0.2</v>
      </c>
      <c r="C9" s="9" t="n">
        <v>0.2</v>
      </c>
    </row>
    <row r="10" spans="1:8">
      <c r="A10" s="4" t="s">
        <v>264</v>
      </c>
    </row>
    <row r="11" spans="1:8">
      <c r="A11" s="4" t="s">
        <v>265</v>
      </c>
      <c r="H11" s="4" t="s">
        <v>266</v>
      </c>
    </row>
    <row r="12" spans="1:8">
      <c r="A12" s="4" t="s">
        <v>261</v>
      </c>
      <c r="H12" s="4" t="s">
        <v>208</v>
      </c>
    </row>
    <row r="13" spans="1:8">
      <c r="A13" s="4" t="s">
        <v>262</v>
      </c>
      <c r="H13" s="4" t="s">
        <v>211</v>
      </c>
    </row>
    <row r="14" spans="1:8">
      <c r="A14" s="4" t="s">
        <v>263</v>
      </c>
      <c r="H14" s="9" t="n">
        <v>0.16</v>
      </c>
    </row>
    <row r="15" spans="1:8">
      <c r="A15" s="4" t="s">
        <v>257</v>
      </c>
      <c r="H15" s="7" t="n">
        <v>3500000</v>
      </c>
    </row>
    <row r="16" spans="1:8">
      <c r="A16" s="4" t="s">
        <v>258</v>
      </c>
      <c r="H16" s="7" t="n">
        <v>3500000</v>
      </c>
    </row>
    <row r="17" spans="1:8">
      <c r="A17" s="4" t="s">
        <v>267</v>
      </c>
    </row>
    <row r="18" spans="1:8">
      <c r="A18" s="4" t="s">
        <v>265</v>
      </c>
      <c r="H18" s="4" t="s">
        <v>268</v>
      </c>
    </row>
    <row r="19" spans="1:8">
      <c r="A19" s="4" t="s">
        <v>261</v>
      </c>
      <c r="H19" s="4" t="s">
        <v>208</v>
      </c>
    </row>
    <row r="20" spans="1:8">
      <c r="A20" s="4" t="s">
        <v>262</v>
      </c>
      <c r="H20" s="4" t="s">
        <v>211</v>
      </c>
    </row>
    <row r="21" spans="1:8">
      <c r="A21" s="4" t="s">
        <v>263</v>
      </c>
      <c r="H21" s="9" t="n">
        <v>0.16</v>
      </c>
    </row>
    <row r="22" spans="1:8">
      <c r="A22" s="4" t="s">
        <v>257</v>
      </c>
      <c r="H22" s="7" t="n">
        <v>200000</v>
      </c>
    </row>
    <row r="23" spans="1:8">
      <c r="A23" s="4" t="s">
        <v>258</v>
      </c>
      <c r="H23" s="7" t="n">
        <v>199999</v>
      </c>
    </row>
    <row r="24" spans="1:8">
      <c r="A24" s="4" t="s">
        <v>267</v>
      </c>
    </row>
    <row r="25" spans="1:8">
      <c r="A25" s="4" t="s">
        <v>265</v>
      </c>
      <c r="H25" s="4" t="s">
        <v>268</v>
      </c>
    </row>
    <row r="26" spans="1:8">
      <c r="A26" s="4" t="s">
        <v>261</v>
      </c>
      <c r="H26" s="4" t="s">
        <v>208</v>
      </c>
    </row>
    <row r="27" spans="1:8">
      <c r="A27" s="4" t="s">
        <v>262</v>
      </c>
      <c r="H27" s="4" t="s">
        <v>211</v>
      </c>
    </row>
    <row r="28" spans="1:8">
      <c r="A28" s="4" t="s">
        <v>263</v>
      </c>
      <c r="H28" s="9" t="n">
        <v>0.16</v>
      </c>
    </row>
    <row r="29" spans="1:8">
      <c r="A29" s="4" t="s">
        <v>257</v>
      </c>
      <c r="H29" s="7" t="n">
        <v>250000</v>
      </c>
    </row>
    <row r="30" spans="1:8">
      <c r="A30" s="4" t="s">
        <v>258</v>
      </c>
      <c r="H30" s="7" t="n">
        <v>250000</v>
      </c>
    </row>
    <row r="31" spans="1:8">
      <c r="A31" s="4" t="s">
        <v>269</v>
      </c>
    </row>
    <row r="32" spans="1:8">
      <c r="A32" s="4" t="s">
        <v>265</v>
      </c>
      <c r="H32" s="4" t="s">
        <v>270</v>
      </c>
    </row>
    <row r="33" spans="1:8">
      <c r="A33" s="4" t="s">
        <v>261</v>
      </c>
      <c r="H33" s="4" t="s">
        <v>208</v>
      </c>
    </row>
    <row r="34" spans="1:8">
      <c r="A34" s="4" t="s">
        <v>262</v>
      </c>
      <c r="H34" s="4" t="s">
        <v>211</v>
      </c>
    </row>
    <row r="35" spans="1:8">
      <c r="A35" s="4" t="s">
        <v>263</v>
      </c>
      <c r="H35" s="9" t="n">
        <v>0.16</v>
      </c>
    </row>
    <row r="36" spans="1:8">
      <c r="A36" s="4" t="s">
        <v>257</v>
      </c>
      <c r="H36" s="7" t="n">
        <v>287500</v>
      </c>
    </row>
    <row r="37" spans="1:8">
      <c r="A37" s="4" t="s">
        <v>258</v>
      </c>
      <c r="H37" s="7" t="n">
        <v>237587</v>
      </c>
    </row>
    <row r="38" spans="1:8">
      <c r="A38" s="4" t="s">
        <v>271</v>
      </c>
    </row>
    <row r="39" spans="1:8">
      <c r="A39" s="4" t="s">
        <v>265</v>
      </c>
      <c r="H39" s="4" t="s">
        <v>272</v>
      </c>
    </row>
    <row r="40" spans="1:8">
      <c r="A40" s="4" t="s">
        <v>261</v>
      </c>
      <c r="H40" s="4" t="s">
        <v>208</v>
      </c>
    </row>
    <row r="41" spans="1:8">
      <c r="A41" s="4" t="s">
        <v>262</v>
      </c>
      <c r="H41" s="4" t="s">
        <v>211</v>
      </c>
    </row>
    <row r="42" spans="1:8">
      <c r="A42" s="4" t="s">
        <v>263</v>
      </c>
      <c r="H42" s="9" t="n">
        <v>0.16</v>
      </c>
    </row>
    <row r="43" spans="1:8">
      <c r="A43" s="4" t="s">
        <v>257</v>
      </c>
      <c r="H43" s="7" t="n">
        <v>1000000</v>
      </c>
    </row>
    <row r="44" spans="1:8">
      <c r="A44" s="4" t="s">
        <v>258</v>
      </c>
      <c r="H44" s="7" t="n">
        <v>1000000</v>
      </c>
    </row>
    <row r="45" spans="1:8">
      <c r="A45" s="4" t="s">
        <v>273</v>
      </c>
    </row>
    <row r="46" spans="1:8">
      <c r="A46" s="4" t="s">
        <v>265</v>
      </c>
      <c r="H46" s="4" t="s">
        <v>274</v>
      </c>
    </row>
    <row r="47" spans="1:8">
      <c r="A47" s="4" t="s">
        <v>261</v>
      </c>
      <c r="H47" s="4" t="s">
        <v>208</v>
      </c>
    </row>
    <row r="48" spans="1:8">
      <c r="A48" s="4" t="s">
        <v>262</v>
      </c>
      <c r="H48" s="4" t="s">
        <v>211</v>
      </c>
    </row>
    <row r="49" spans="1:8">
      <c r="A49" s="4" t="s">
        <v>263</v>
      </c>
      <c r="H49" s="9" t="n">
        <v>0.16</v>
      </c>
    </row>
    <row r="50" spans="1:8">
      <c r="A50" s="4" t="s">
        <v>257</v>
      </c>
      <c r="H50" s="7" t="n">
        <v>200000</v>
      </c>
    </row>
    <row r="51" spans="1:8">
      <c r="A51" s="4" t="s">
        <v>258</v>
      </c>
      <c r="H51" s="7" t="n">
        <v>200000</v>
      </c>
    </row>
    <row r="52" spans="1:8">
      <c r="A52" s="4" t="s">
        <v>275</v>
      </c>
    </row>
    <row r="53" spans="1:8">
      <c r="A53" s="4" t="s">
        <v>265</v>
      </c>
      <c r="H53" s="4" t="s">
        <v>276</v>
      </c>
    </row>
    <row r="54" spans="1:8">
      <c r="A54" s="4" t="s">
        <v>261</v>
      </c>
      <c r="H54" s="4" t="s">
        <v>208</v>
      </c>
    </row>
    <row r="55" spans="1:8">
      <c r="A55" s="4" t="s">
        <v>262</v>
      </c>
      <c r="H55" s="4" t="s">
        <v>211</v>
      </c>
    </row>
    <row r="56" spans="1:8">
      <c r="A56" s="4" t="s">
        <v>263</v>
      </c>
      <c r="H56" s="9" t="n">
        <v>0.2</v>
      </c>
    </row>
    <row r="57" spans="1:8">
      <c r="A57" s="4" t="s">
        <v>257</v>
      </c>
      <c r="H57" s="7" t="n">
        <v>137500</v>
      </c>
    </row>
    <row r="58" spans="1:8">
      <c r="A58" s="4" t="s">
        <v>258</v>
      </c>
      <c r="H58" s="7" t="n">
        <v>137500</v>
      </c>
    </row>
    <row r="59" spans="1:8">
      <c r="A59" s="4" t="s">
        <v>275</v>
      </c>
    </row>
    <row r="60" spans="1:8">
      <c r="A60" s="4" t="s">
        <v>265</v>
      </c>
      <c r="H60" s="4" t="s">
        <v>276</v>
      </c>
    </row>
    <row r="61" spans="1:8">
      <c r="A61" s="4" t="s">
        <v>261</v>
      </c>
      <c r="H61" s="4" t="s">
        <v>208</v>
      </c>
    </row>
    <row r="62" spans="1:8">
      <c r="A62" s="4" t="s">
        <v>262</v>
      </c>
      <c r="H62" s="4" t="s">
        <v>211</v>
      </c>
    </row>
    <row r="63" spans="1:8">
      <c r="A63" s="4" t="s">
        <v>263</v>
      </c>
      <c r="H63" s="9" t="n">
        <v>0.16</v>
      </c>
    </row>
    <row r="64" spans="1:8">
      <c r="A64" s="4" t="s">
        <v>257</v>
      </c>
      <c r="H64" s="7" t="n">
        <v>150000</v>
      </c>
    </row>
    <row r="65" spans="1:8">
      <c r="A65" s="4" t="s">
        <v>258</v>
      </c>
      <c r="H65" s="7" t="n">
        <v>150000</v>
      </c>
    </row>
    <row r="66" spans="1:8">
      <c r="A66" s="4" t="s">
        <v>277</v>
      </c>
    </row>
    <row r="67" spans="1:8">
      <c r="A67" s="4" t="s">
        <v>265</v>
      </c>
      <c r="H67" s="4" t="s">
        <v>278</v>
      </c>
    </row>
    <row r="68" spans="1:8">
      <c r="A68" s="4" t="s">
        <v>261</v>
      </c>
      <c r="H68" s="4" t="s">
        <v>208</v>
      </c>
    </row>
    <row r="69" spans="1:8">
      <c r="A69" s="4" t="s">
        <v>262</v>
      </c>
      <c r="H69" s="4" t="s">
        <v>211</v>
      </c>
    </row>
    <row r="70" spans="1:8">
      <c r="A70" s="4" t="s">
        <v>263</v>
      </c>
      <c r="H70" s="9" t="n">
        <v>0.16</v>
      </c>
    </row>
    <row r="71" spans="1:8">
      <c r="A71" s="4" t="s">
        <v>257</v>
      </c>
      <c r="H71" s="7" t="n">
        <v>400000</v>
      </c>
    </row>
    <row r="72" spans="1:8">
      <c r="A72" s="4" t="s">
        <v>258</v>
      </c>
      <c r="H72" s="7" t="n">
        <v>400000</v>
      </c>
    </row>
    <row r="73" spans="1:8">
      <c r="A73" s="4" t="s">
        <v>277</v>
      </c>
    </row>
    <row r="74" spans="1:8">
      <c r="A74" s="4" t="s">
        <v>265</v>
      </c>
      <c r="H74" s="4" t="s">
        <v>278</v>
      </c>
    </row>
    <row r="75" spans="1:8">
      <c r="A75" s="4" t="s">
        <v>261</v>
      </c>
      <c r="H75" s="4" t="s">
        <v>208</v>
      </c>
    </row>
    <row r="76" spans="1:8">
      <c r="A76" s="4" t="s">
        <v>262</v>
      </c>
      <c r="H76" s="4" t="s">
        <v>211</v>
      </c>
    </row>
    <row r="77" spans="1:8">
      <c r="A77" s="4" t="s">
        <v>263</v>
      </c>
      <c r="H77" s="9" t="n">
        <v>0.16</v>
      </c>
    </row>
    <row r="78" spans="1:8">
      <c r="A78" s="4" t="s">
        <v>257</v>
      </c>
      <c r="H78" s="7" t="n">
        <v>100000</v>
      </c>
    </row>
    <row r="79" spans="1:8">
      <c r="A79" s="4" t="s">
        <v>258</v>
      </c>
      <c r="H79" s="7" t="n">
        <v>82125</v>
      </c>
    </row>
    <row r="80" spans="1:8">
      <c r="A80" s="4" t="s">
        <v>279</v>
      </c>
    </row>
    <row r="81" spans="1:8">
      <c r="A81" s="4" t="s">
        <v>265</v>
      </c>
      <c r="H81" s="4" t="s">
        <v>280</v>
      </c>
    </row>
    <row r="82" spans="1:8">
      <c r="A82" s="4" t="s">
        <v>261</v>
      </c>
      <c r="H82" s="4" t="s">
        <v>208</v>
      </c>
    </row>
    <row r="83" spans="1:8">
      <c r="A83" s="4" t="s">
        <v>262</v>
      </c>
      <c r="H83" s="4" t="s">
        <v>211</v>
      </c>
    </row>
    <row r="84" spans="1:8">
      <c r="A84" s="4" t="s">
        <v>263</v>
      </c>
      <c r="H84" s="9" t="n">
        <v>0.2</v>
      </c>
    </row>
    <row r="85" spans="1:8">
      <c r="A85" s="4" t="s">
        <v>257</v>
      </c>
      <c r="H85" s="7" t="n">
        <v>137500</v>
      </c>
    </row>
    <row r="86" spans="1:8">
      <c r="A86" s="4" t="s">
        <v>258</v>
      </c>
      <c r="H86" s="7" t="n">
        <v>72806</v>
      </c>
    </row>
    <row r="87" spans="1:8">
      <c r="A87" s="4" t="s">
        <v>281</v>
      </c>
    </row>
    <row r="88" spans="1:8">
      <c r="A88" s="4" t="s">
        <v>265</v>
      </c>
      <c r="H88" s="4" t="s">
        <v>282</v>
      </c>
    </row>
    <row r="89" spans="1:8">
      <c r="A89" s="4" t="s">
        <v>261</v>
      </c>
      <c r="H89" s="4" t="s">
        <v>208</v>
      </c>
    </row>
    <row r="90" spans="1:8">
      <c r="A90" s="4" t="s">
        <v>262</v>
      </c>
      <c r="H90" s="4" t="s">
        <v>211</v>
      </c>
    </row>
    <row r="91" spans="1:8">
      <c r="A91" s="4" t="s">
        <v>263</v>
      </c>
      <c r="H91" s="9" t="n">
        <v>0.2</v>
      </c>
    </row>
    <row r="92" spans="1:8">
      <c r="A92" s="4" t="s">
        <v>257</v>
      </c>
      <c r="H92" s="7" t="n">
        <v>137500</v>
      </c>
    </row>
    <row r="93" spans="1:8">
      <c r="A93" s="4" t="s">
        <v>258</v>
      </c>
      <c r="H93" s="7" t="n">
        <v>137500</v>
      </c>
    </row>
    <row r="94" spans="1:8">
      <c r="A94" s="4" t="s">
        <v>283</v>
      </c>
    </row>
    <row r="95" spans="1:8">
      <c r="A95" s="4" t="s">
        <v>265</v>
      </c>
      <c r="F95" s="4" t="s">
        <v>284</v>
      </c>
    </row>
    <row r="96" spans="1:8">
      <c r="A96" s="4" t="s">
        <v>261</v>
      </c>
      <c r="F96" s="4" t="s">
        <v>208</v>
      </c>
    </row>
    <row r="97" spans="1:8">
      <c r="A97" s="4" t="s">
        <v>262</v>
      </c>
      <c r="D97" s="4" t="s">
        <v>211</v>
      </c>
      <c r="F97" s="4" t="s">
        <v>211</v>
      </c>
    </row>
    <row r="98" spans="1:8">
      <c r="A98" s="4" t="s">
        <v>263</v>
      </c>
      <c r="D98" s="9" t="n">
        <v>0.2</v>
      </c>
      <c r="F98" s="9" t="n">
        <v>0.2</v>
      </c>
    </row>
    <row r="99" spans="1:8">
      <c r="A99" s="4" t="s">
        <v>257</v>
      </c>
      <c r="D99" s="7" t="n">
        <v>137500</v>
      </c>
      <c r="F99" s="7" t="n">
        <v>137500</v>
      </c>
    </row>
    <row r="100" spans="1:8">
      <c r="A100" s="4" t="s">
        <v>258</v>
      </c>
      <c r="D100" s="7" t="n">
        <v>137500</v>
      </c>
      <c r="F100" s="7" t="n">
        <v>137500</v>
      </c>
    </row>
    <row r="101" spans="1:8">
      <c r="A101" s="4" t="s">
        <v>285</v>
      </c>
    </row>
    <row r="102" spans="1:8">
      <c r="A102" s="4" t="s">
        <v>265</v>
      </c>
      <c r="F102" s="4" t="s">
        <v>286</v>
      </c>
    </row>
    <row r="103" spans="1:8">
      <c r="A103" s="4" t="s">
        <v>261</v>
      </c>
      <c r="F103" s="4" t="s">
        <v>208</v>
      </c>
    </row>
    <row r="104" spans="1:8">
      <c r="A104" s="4" t="s">
        <v>262</v>
      </c>
      <c r="D104" s="4" t="s">
        <v>211</v>
      </c>
      <c r="F104" s="4" t="s">
        <v>211</v>
      </c>
    </row>
    <row r="105" spans="1:8">
      <c r="A105" s="4" t="s">
        <v>263</v>
      </c>
      <c r="D105" s="9" t="n">
        <v>0.2</v>
      </c>
      <c r="F105" s="9" t="n">
        <v>0.2</v>
      </c>
    </row>
    <row r="106" spans="1:8">
      <c r="A106" s="4" t="s">
        <v>257</v>
      </c>
      <c r="D106" s="7" t="n">
        <v>212500</v>
      </c>
      <c r="F106" s="7" t="n">
        <v>212500</v>
      </c>
    </row>
    <row r="107" spans="1:8">
      <c r="A107" s="4" t="s">
        <v>258</v>
      </c>
      <c r="D107" s="7" t="n">
        <v>212500</v>
      </c>
      <c r="F107" s="7" t="n">
        <v>212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87</v>
      </c>
      <c r="B1" s="2" t="s">
        <v>65</v>
      </c>
      <c r="D1" s="2" t="s">
        <v>1</v>
      </c>
    </row>
    <row r="2" spans="1:5">
      <c r="B2" s="2" t="s">
        <v>2</v>
      </c>
      <c r="C2" s="2" t="s">
        <v>66</v>
      </c>
      <c r="D2" s="2" t="s">
        <v>2</v>
      </c>
      <c r="E2" s="2" t="s">
        <v>66</v>
      </c>
    </row>
    <row r="3" spans="1:5">
      <c r="A3" s="3" t="s">
        <v>132</v>
      </c>
    </row>
    <row r="4" spans="1:5">
      <c r="A4" s="4" t="s">
        <v>288</v>
      </c>
      <c r="B4" s="7" t="n">
        <v>5844414</v>
      </c>
      <c r="C4" s="7" t="n">
        <v>-7831616</v>
      </c>
      <c r="D4" s="7" t="n">
        <v>7216422</v>
      </c>
      <c r="E4" s="7" t="n">
        <v>-531142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289</v>
      </c>
      <c r="B1" s="2" t="s">
        <v>1</v>
      </c>
    </row>
    <row r="2" spans="1:2">
      <c r="B2" s="2" t="s">
        <v>290</v>
      </c>
    </row>
    <row r="3" spans="1:2">
      <c r="A3" s="3" t="s">
        <v>132</v>
      </c>
    </row>
    <row r="4" spans="1:2">
      <c r="A4" s="4" t="s">
        <v>291</v>
      </c>
      <c r="B4" s="5" t="n">
        <v>63066617</v>
      </c>
    </row>
    <row r="5" spans="1:2">
      <c r="A5" s="4" t="s">
        <v>292</v>
      </c>
      <c r="B5" s="5" t="n">
        <v>1750000</v>
      </c>
    </row>
    <row r="6" spans="1:2">
      <c r="A6" s="4" t="s">
        <v>293</v>
      </c>
      <c r="B6" s="5" t="n">
        <v>2739724</v>
      </c>
    </row>
    <row r="7" spans="1:2">
      <c r="A7" s="4" t="s">
        <v>294</v>
      </c>
      <c r="B7" s="5" t="n">
        <v>67556341</v>
      </c>
    </row>
    <row r="8" spans="1:2">
      <c r="A8" s="4" t="s">
        <v>295</v>
      </c>
      <c r="B8" s="7" t="n">
        <v>15526457</v>
      </c>
    </row>
    <row r="9" spans="1:2">
      <c r="A9" s="4" t="s">
        <v>296</v>
      </c>
      <c r="B9" s="5" t="n">
        <v>645662</v>
      </c>
    </row>
    <row r="10" spans="1:2">
      <c r="A10" s="4" t="s">
        <v>297</v>
      </c>
      <c r="B10" s="5" t="n">
        <v>-7216422</v>
      </c>
    </row>
    <row r="11" spans="1:2">
      <c r="A11" s="4" t="s">
        <v>298</v>
      </c>
      <c r="B11" s="7" t="n">
        <v>89556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99</v>
      </c>
      <c r="B1" s="2" t="s">
        <v>1</v>
      </c>
      <c r="C1" s="2" t="s">
        <v>255</v>
      </c>
    </row>
    <row r="2" spans="1:3">
      <c r="B2" s="2" t="s">
        <v>2</v>
      </c>
      <c r="C2" s="2" t="s">
        <v>29</v>
      </c>
    </row>
    <row r="3" spans="1:3">
      <c r="A3" s="4" t="s">
        <v>300</v>
      </c>
      <c r="B3" s="9" t="n">
        <v>0.25</v>
      </c>
      <c r="C3" s="9" t="n">
        <v>0.35</v>
      </c>
    </row>
    <row r="4" spans="1:3">
      <c r="A4" s="4" t="s">
        <v>301</v>
      </c>
      <c r="B4" s="4" t="s">
        <v>186</v>
      </c>
      <c r="C4" s="4" t="s">
        <v>186</v>
      </c>
    </row>
    <row r="5" spans="1:3">
      <c r="A5" s="4" t="s">
        <v>302</v>
      </c>
      <c r="B5" s="9" t="n">
        <v>0.2</v>
      </c>
      <c r="C5" s="9" t="n">
        <v>0.2</v>
      </c>
    </row>
    <row r="6" spans="1:3">
      <c r="A6" s="4" t="s">
        <v>303</v>
      </c>
    </row>
    <row r="7" spans="1:3">
      <c r="A7" s="4" t="s">
        <v>304</v>
      </c>
      <c r="B7" s="10" t="n">
        <v>0.16</v>
      </c>
      <c r="C7" s="10" t="n">
        <v>0.16</v>
      </c>
    </row>
    <row r="8" spans="1:3">
      <c r="A8" s="4" t="s">
        <v>305</v>
      </c>
    </row>
    <row r="9" spans="1:3">
      <c r="A9" s="4" t="s">
        <v>304</v>
      </c>
      <c r="B9" s="9" t="n">
        <v>0.2</v>
      </c>
      <c r="C9" s="9" t="n">
        <v>0.2</v>
      </c>
    </row>
    <row r="10" spans="1:3">
      <c r="A10" s="4" t="s">
        <v>306</v>
      </c>
    </row>
    <row r="11" spans="1:3">
      <c r="A11" s="4" t="s">
        <v>307</v>
      </c>
      <c r="B11" s="4" t="s">
        <v>308</v>
      </c>
      <c r="C11" s="4" t="s">
        <v>309</v>
      </c>
    </row>
    <row r="12" spans="1:3">
      <c r="A12" s="4" t="s">
        <v>310</v>
      </c>
    </row>
    <row r="13" spans="1:3">
      <c r="A13" s="4" t="s">
        <v>307</v>
      </c>
      <c r="B13" s="4" t="s">
        <v>311</v>
      </c>
      <c r="C13" s="4" t="s">
        <v>312</v>
      </c>
    </row>
    <row r="14" spans="1:3">
      <c r="A14" s="4" t="s">
        <v>313</v>
      </c>
    </row>
    <row r="15" spans="1:3">
      <c r="A15" s="4" t="s">
        <v>314</v>
      </c>
      <c r="B15" s="4" t="s">
        <v>315</v>
      </c>
      <c r="C15" s="4" t="s">
        <v>316</v>
      </c>
    </row>
    <row r="16" spans="1:3">
      <c r="A16" s="4" t="s">
        <v>317</v>
      </c>
    </row>
    <row r="17" spans="1:3">
      <c r="A17" s="4" t="s">
        <v>314</v>
      </c>
      <c r="B17" s="4" t="s">
        <v>318</v>
      </c>
      <c r="C17" s="4" t="s">
        <v>319</v>
      </c>
    </row>
    <row r="18" spans="1:3">
      <c r="A18" s="4" t="s">
        <v>320</v>
      </c>
    </row>
    <row r="19" spans="1:3">
      <c r="A19" s="4" t="s">
        <v>321</v>
      </c>
      <c r="B19" s="4" t="s">
        <v>322</v>
      </c>
      <c r="C19" s="4" t="s">
        <v>323</v>
      </c>
    </row>
    <row r="20" spans="1:3">
      <c r="A20" s="4" t="s">
        <v>324</v>
      </c>
    </row>
    <row r="21" spans="1:3">
      <c r="A21" s="4" t="s">
        <v>321</v>
      </c>
      <c r="B21" s="4" t="s">
        <v>325</v>
      </c>
      <c r="C21" s="4" t="s">
        <v>326</v>
      </c>
    </row>
    <row r="22" spans="1:3">
      <c r="A22" s="4" t="s">
        <v>327</v>
      </c>
    </row>
    <row r="23" spans="1:3">
      <c r="A23" s="4" t="s">
        <v>328</v>
      </c>
      <c r="B23" s="4" t="s">
        <v>329</v>
      </c>
      <c r="C23"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29</v>
      </c>
    </row>
    <row r="2" spans="1:3">
      <c r="A2" s="3" t="s">
        <v>56</v>
      </c>
    </row>
    <row r="3" spans="1:3">
      <c r="A3" s="4" t="s">
        <v>57</v>
      </c>
      <c r="B3" s="5" t="n">
        <v>10000000</v>
      </c>
      <c r="C3" s="5" t="n">
        <v>10000000</v>
      </c>
    </row>
    <row r="4" spans="1:3">
      <c r="A4" s="4" t="s">
        <v>58</v>
      </c>
      <c r="B4" s="5" t="n">
        <v>0</v>
      </c>
      <c r="C4" s="5" t="n">
        <v>0</v>
      </c>
    </row>
    <row r="5" spans="1:3">
      <c r="A5" s="4" t="s">
        <v>59</v>
      </c>
      <c r="B5" s="5" t="n">
        <v>0</v>
      </c>
      <c r="C5" s="5" t="n">
        <v>0</v>
      </c>
    </row>
    <row r="6" spans="1:3">
      <c r="A6" s="4" t="s">
        <v>60</v>
      </c>
      <c r="B6" s="5" t="n">
        <v>500000000</v>
      </c>
      <c r="C6" s="5" t="n">
        <v>500000000</v>
      </c>
    </row>
    <row r="7" spans="1:3">
      <c r="A7" s="4" t="s">
        <v>61</v>
      </c>
      <c r="B7" s="8" t="n">
        <v>0.001</v>
      </c>
      <c r="C7" s="8" t="n">
        <v>0.001</v>
      </c>
    </row>
    <row r="8" spans="1:3">
      <c r="A8" s="4" t="s">
        <v>62</v>
      </c>
      <c r="B8" s="5" t="n">
        <v>148240396</v>
      </c>
      <c r="C8" s="5" t="n">
        <v>143040396</v>
      </c>
    </row>
    <row r="9" spans="1:3">
      <c r="A9" s="4" t="s">
        <v>63</v>
      </c>
      <c r="B9" s="5" t="n">
        <v>148240396</v>
      </c>
      <c r="C9" s="5" t="n">
        <v>1430403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30</v>
      </c>
      <c r="B1" s="2" t="s">
        <v>1</v>
      </c>
    </row>
    <row r="2" spans="1:4">
      <c r="B2" s="2" t="s">
        <v>2</v>
      </c>
      <c r="C2" s="2" t="s">
        <v>66</v>
      </c>
      <c r="D2" s="2" t="s">
        <v>29</v>
      </c>
    </row>
    <row r="3" spans="1:4">
      <c r="A3" s="4" t="s">
        <v>62</v>
      </c>
      <c r="B3" s="5" t="n">
        <v>148240396</v>
      </c>
      <c r="D3" s="5" t="n">
        <v>143040396</v>
      </c>
    </row>
    <row r="4" spans="1:4">
      <c r="A4" s="4" t="s">
        <v>63</v>
      </c>
      <c r="B4" s="5" t="n">
        <v>148240396</v>
      </c>
      <c r="D4" s="5" t="n">
        <v>143040396</v>
      </c>
    </row>
    <row r="5" spans="1:4">
      <c r="A5" s="4" t="s">
        <v>331</v>
      </c>
      <c r="B5" s="9" t="n">
        <v>0.25</v>
      </c>
      <c r="D5" s="9" t="n">
        <v>0.35</v>
      </c>
    </row>
    <row r="6" spans="1:4">
      <c r="A6" s="4" t="s">
        <v>332</v>
      </c>
      <c r="B6" s="7" t="n">
        <v>956250</v>
      </c>
    </row>
    <row r="7" spans="1:4">
      <c r="A7" s="4" t="s">
        <v>333</v>
      </c>
    </row>
    <row r="8" spans="1:4">
      <c r="A8" s="4" t="s">
        <v>334</v>
      </c>
      <c r="B8" s="7" t="n">
        <v>1040000</v>
      </c>
      <c r="C8" s="7" t="n">
        <v>275000</v>
      </c>
    </row>
    <row r="9" spans="1:4">
      <c r="A9" s="4" t="s">
        <v>335</v>
      </c>
      <c r="B9" s="5" t="n">
        <v>5200000</v>
      </c>
      <c r="C9" s="5" t="n">
        <v>1375000</v>
      </c>
    </row>
    <row r="10" spans="1:4">
      <c r="A10" s="4" t="s">
        <v>331</v>
      </c>
      <c r="B10" s="9" t="n">
        <v>0.2</v>
      </c>
      <c r="C10" s="9" t="n">
        <v>0.2</v>
      </c>
    </row>
    <row r="11" spans="1:4">
      <c r="A11" s="4" t="s">
        <v>336</v>
      </c>
      <c r="B11" s="7" t="n">
        <v>4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337</v>
      </c>
      <c r="B1" s="2" t="s">
        <v>1</v>
      </c>
    </row>
    <row r="2" spans="1:2">
      <c r="B2" s="2" t="s">
        <v>338</v>
      </c>
    </row>
    <row r="3" spans="1:2">
      <c r="A3" s="4" t="s">
        <v>339</v>
      </c>
      <c r="B3" s="5" t="n">
        <v>19125000</v>
      </c>
    </row>
    <row r="4" spans="1:2">
      <c r="A4" s="4" t="s">
        <v>340</v>
      </c>
      <c r="B4" s="4" t="s">
        <v>46</v>
      </c>
    </row>
    <row r="5" spans="1:2">
      <c r="A5" s="4" t="s">
        <v>341</v>
      </c>
      <c r="B5" s="5" t="n">
        <v>19125000</v>
      </c>
    </row>
    <row r="6" spans="1:2">
      <c r="A6" s="4" t="s">
        <v>342</v>
      </c>
      <c r="B6" s="9" t="n">
        <v>0.2</v>
      </c>
    </row>
    <row r="7" spans="1:2">
      <c r="A7" s="4" t="s">
        <v>343</v>
      </c>
      <c r="B7" s="4" t="s">
        <v>46</v>
      </c>
    </row>
    <row r="8" spans="1:2">
      <c r="A8" s="4" t="s">
        <v>344</v>
      </c>
      <c r="B8" s="9" t="n">
        <v>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65</v>
      </c>
      <c r="D1" s="2" t="s">
        <v>1</v>
      </c>
    </row>
    <row r="2" spans="1:5">
      <c r="B2" s="2" t="s">
        <v>2</v>
      </c>
      <c r="C2" s="2" t="s">
        <v>66</v>
      </c>
      <c r="D2" s="2" t="s">
        <v>2</v>
      </c>
      <c r="E2" s="2" t="s">
        <v>66</v>
      </c>
    </row>
    <row r="3" spans="1:5">
      <c r="A3" s="3" t="s">
        <v>138</v>
      </c>
    </row>
    <row r="4" spans="1:5">
      <c r="A4" s="4" t="s">
        <v>346</v>
      </c>
      <c r="B4" s="7" t="n">
        <v>4924092</v>
      </c>
      <c r="C4" s="7" t="n">
        <v>-8739895</v>
      </c>
      <c r="D4" s="7" t="n">
        <v>4233179</v>
      </c>
      <c r="E4" s="7" t="n">
        <v>-8105945</v>
      </c>
    </row>
    <row r="5" spans="1:5">
      <c r="A5" s="4" t="s">
        <v>347</v>
      </c>
      <c r="B5" s="5" t="n">
        <v>157648</v>
      </c>
      <c r="C5" s="4" t="s">
        <v>46</v>
      </c>
      <c r="D5" s="5" t="n">
        <v>462595</v>
      </c>
      <c r="E5" s="4" t="s">
        <v>46</v>
      </c>
    </row>
    <row r="6" spans="1:5">
      <c r="A6" s="4" t="s">
        <v>348</v>
      </c>
      <c r="B6" s="7" t="n">
        <v>5081740</v>
      </c>
      <c r="C6" s="7" t="n">
        <v>-8739895</v>
      </c>
      <c r="D6" s="7" t="n">
        <v>4695774</v>
      </c>
      <c r="E6" s="7" t="n">
        <v>-8105945</v>
      </c>
    </row>
    <row r="7" spans="1:5">
      <c r="A7" s="4" t="s">
        <v>349</v>
      </c>
      <c r="B7" s="5" t="n">
        <v>148240396</v>
      </c>
      <c r="C7" s="5" t="n">
        <v>142573363</v>
      </c>
      <c r="D7" s="5" t="n">
        <v>145082578</v>
      </c>
      <c r="E7" s="5" t="n">
        <v>141965851</v>
      </c>
    </row>
    <row r="8" spans="1:5">
      <c r="A8" s="4" t="s">
        <v>350</v>
      </c>
      <c r="B8" s="5" t="n">
        <v>6223484</v>
      </c>
      <c r="C8" s="4" t="s">
        <v>46</v>
      </c>
      <c r="D8" s="5" t="n">
        <v>7968466</v>
      </c>
      <c r="E8" s="4" t="s">
        <v>46</v>
      </c>
    </row>
    <row r="9" spans="1:5">
      <c r="A9" s="4" t="s">
        <v>351</v>
      </c>
      <c r="B9" s="5" t="n">
        <v>48431341</v>
      </c>
      <c r="C9" s="4" t="s">
        <v>46</v>
      </c>
      <c r="D9" s="5" t="n">
        <v>48431341</v>
      </c>
      <c r="E9" s="4" t="s">
        <v>46</v>
      </c>
    </row>
    <row r="10" spans="1:5">
      <c r="A10" s="4" t="s">
        <v>352</v>
      </c>
      <c r="B10" s="5" t="n">
        <v>202895221</v>
      </c>
      <c r="C10" s="5" t="n">
        <v>142573363</v>
      </c>
      <c r="D10" s="5" t="n">
        <v>201482385</v>
      </c>
      <c r="E10" s="5" t="n">
        <v>141965851</v>
      </c>
    </row>
    <row r="11" spans="1:5">
      <c r="A11" s="4" t="s">
        <v>82</v>
      </c>
      <c r="B11" s="9" t="n">
        <v>0.03</v>
      </c>
      <c r="C11" s="9" t="n">
        <v>-0.06</v>
      </c>
      <c r="D11" s="9" t="n">
        <v>0.03</v>
      </c>
      <c r="E11" s="9" t="n">
        <v>-0.06</v>
      </c>
    </row>
    <row r="12" spans="1:5">
      <c r="A12" s="4" t="s">
        <v>83</v>
      </c>
      <c r="B12" s="9" t="n">
        <v>0.03</v>
      </c>
      <c r="C12" s="9" t="n">
        <v>-0.06</v>
      </c>
      <c r="D12" s="9" t="n">
        <v>0.02</v>
      </c>
      <c r="E12" s="9" t="n">
        <v>-0.0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65</v>
      </c>
      <c r="D1" s="2" t="s">
        <v>1</v>
      </c>
    </row>
    <row r="2" spans="1:5">
      <c r="B2" s="2" t="s">
        <v>2</v>
      </c>
      <c r="C2" s="2" t="s">
        <v>66</v>
      </c>
      <c r="D2" s="2" t="s">
        <v>2</v>
      </c>
      <c r="E2" s="2" t="s">
        <v>66</v>
      </c>
    </row>
    <row r="3" spans="1:5">
      <c r="A3" s="3" t="s">
        <v>354</v>
      </c>
    </row>
    <row r="4" spans="1:5">
      <c r="A4" s="4" t="s">
        <v>355</v>
      </c>
      <c r="B4" s="4" t="s">
        <v>46</v>
      </c>
      <c r="C4" s="5" t="n">
        <v>62858765</v>
      </c>
      <c r="D4" s="4" t="s">
        <v>46</v>
      </c>
      <c r="E4" s="5" t="n">
        <v>62858765</v>
      </c>
    </row>
    <row r="5" spans="1:5">
      <c r="A5" s="4" t="s">
        <v>356</v>
      </c>
    </row>
    <row r="6" spans="1:5">
      <c r="A6" s="3" t="s">
        <v>354</v>
      </c>
    </row>
    <row r="7" spans="1:5">
      <c r="A7" s="4" t="s">
        <v>355</v>
      </c>
      <c r="B7" s="4" t="s">
        <v>46</v>
      </c>
      <c r="C7" s="5" t="n">
        <v>43733765</v>
      </c>
      <c r="D7" s="4" t="s">
        <v>46</v>
      </c>
      <c r="E7" s="5" t="n">
        <v>43733765</v>
      </c>
    </row>
    <row r="8" spans="1:5">
      <c r="A8" s="4" t="s">
        <v>357</v>
      </c>
    </row>
    <row r="9" spans="1:5">
      <c r="A9" s="3" t="s">
        <v>354</v>
      </c>
    </row>
    <row r="10" spans="1:5">
      <c r="A10" s="4" t="s">
        <v>355</v>
      </c>
      <c r="B10" s="4" t="s">
        <v>46</v>
      </c>
      <c r="C10" s="5" t="n">
        <v>19125000</v>
      </c>
      <c r="D10" s="4" t="s">
        <v>46</v>
      </c>
      <c r="E10" s="5" t="n">
        <v>19125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59664</v>
      </c>
      <c r="C4" s="7" t="n">
        <v>18594</v>
      </c>
      <c r="D4" s="7" t="n">
        <v>295518</v>
      </c>
      <c r="E4" s="7" t="n">
        <v>199789</v>
      </c>
    </row>
    <row r="5" spans="1:5">
      <c r="A5" s="4" t="s">
        <v>69</v>
      </c>
      <c r="B5" s="5" t="n">
        <v>68257</v>
      </c>
      <c r="C5" s="5" t="n">
        <v>126986</v>
      </c>
      <c r="D5" s="5" t="n">
        <v>228562</v>
      </c>
      <c r="E5" s="5" t="n">
        <v>449148</v>
      </c>
    </row>
    <row r="6" spans="1:5">
      <c r="A6" s="4" t="s">
        <v>70</v>
      </c>
      <c r="B6" s="5" t="n">
        <v>249374</v>
      </c>
      <c r="C6" s="5" t="n">
        <v>215473</v>
      </c>
      <c r="D6" s="5" t="n">
        <v>536025</v>
      </c>
      <c r="E6" s="5" t="n">
        <v>474586</v>
      </c>
    </row>
    <row r="7" spans="1:5">
      <c r="A7" s="4" t="s">
        <v>71</v>
      </c>
      <c r="B7" s="5" t="n">
        <v>3439</v>
      </c>
      <c r="C7" s="5" t="n">
        <v>2542</v>
      </c>
      <c r="D7" s="5" t="n">
        <v>8728</v>
      </c>
      <c r="E7" s="5" t="n">
        <v>8237</v>
      </c>
    </row>
    <row r="8" spans="1:5">
      <c r="A8" s="4" t="s">
        <v>72</v>
      </c>
      <c r="B8" s="5" t="n">
        <v>19110</v>
      </c>
      <c r="C8" s="5" t="n">
        <v>1751</v>
      </c>
      <c r="D8" s="5" t="n">
        <v>104652</v>
      </c>
      <c r="E8" s="5" t="n">
        <v>77007</v>
      </c>
    </row>
    <row r="9" spans="1:5">
      <c r="A9" s="4" t="s">
        <v>73</v>
      </c>
      <c r="B9" s="5" t="n">
        <v>399844</v>
      </c>
      <c r="C9" s="5" t="n">
        <v>365346</v>
      </c>
      <c r="D9" s="5" t="n">
        <v>1173485</v>
      </c>
      <c r="E9" s="5" t="n">
        <v>1208767</v>
      </c>
    </row>
    <row r="10" spans="1:5">
      <c r="A10" s="4" t="s">
        <v>74</v>
      </c>
      <c r="B10" s="5" t="n">
        <v>-399844</v>
      </c>
      <c r="C10" s="5" t="n">
        <v>-365346</v>
      </c>
      <c r="D10" s="5" t="n">
        <v>-1173485</v>
      </c>
      <c r="E10" s="5" t="n">
        <v>-1208767</v>
      </c>
    </row>
    <row r="11" spans="1:5">
      <c r="A11" s="3" t="s">
        <v>75</v>
      </c>
    </row>
    <row r="12" spans="1:5">
      <c r="A12" s="4" t="s">
        <v>76</v>
      </c>
      <c r="B12" s="5" t="n">
        <v>-522319</v>
      </c>
      <c r="C12" s="5" t="n">
        <v>-543795</v>
      </c>
      <c r="D12" s="5" t="n">
        <v>-1813730</v>
      </c>
      <c r="E12" s="5" t="n">
        <v>-1591591</v>
      </c>
    </row>
    <row r="13" spans="1:5">
      <c r="A13" s="4" t="s">
        <v>77</v>
      </c>
      <c r="B13" s="5" t="n">
        <v>5844414</v>
      </c>
      <c r="C13" s="5" t="n">
        <v>-7831616</v>
      </c>
      <c r="D13" s="5" t="n">
        <v>7216422</v>
      </c>
      <c r="E13" s="5" t="n">
        <v>-5311422</v>
      </c>
    </row>
    <row r="14" spans="1:5">
      <c r="A14" s="4" t="s">
        <v>78</v>
      </c>
      <c r="B14" s="5" t="n">
        <v>948</v>
      </c>
      <c r="C14" s="5" t="n">
        <v>732</v>
      </c>
      <c r="D14" s="5" t="n">
        <v>1688</v>
      </c>
      <c r="E14" s="5" t="n">
        <v>2233</v>
      </c>
    </row>
    <row r="15" spans="1:5">
      <c r="A15" s="4" t="s">
        <v>79</v>
      </c>
      <c r="B15" s="5" t="n">
        <v>893</v>
      </c>
      <c r="C15" s="5" t="n">
        <v>130</v>
      </c>
      <c r="D15" s="5" t="n">
        <v>2284</v>
      </c>
      <c r="E15" s="5" t="n">
        <v>3602</v>
      </c>
    </row>
    <row r="16" spans="1:5">
      <c r="A16" s="4" t="s">
        <v>80</v>
      </c>
      <c r="B16" s="5" t="n">
        <v>5323936</v>
      </c>
      <c r="C16" s="5" t="n">
        <v>-8374549</v>
      </c>
      <c r="D16" s="5" t="n">
        <v>5406664</v>
      </c>
      <c r="E16" s="5" t="n">
        <v>-6897178</v>
      </c>
    </row>
    <row r="17" spans="1:5">
      <c r="A17" s="4" t="s">
        <v>81</v>
      </c>
      <c r="B17" s="7" t="n">
        <v>4924092</v>
      </c>
      <c r="C17" s="7" t="n">
        <v>-8739895</v>
      </c>
      <c r="D17" s="7" t="n">
        <v>4233179</v>
      </c>
      <c r="E17" s="7" t="n">
        <v>-8105945</v>
      </c>
    </row>
    <row r="18" spans="1:5">
      <c r="A18" s="4" t="s">
        <v>82</v>
      </c>
      <c r="B18" s="9" t="n">
        <v>0.03</v>
      </c>
      <c r="C18" s="9" t="n">
        <v>-0.06</v>
      </c>
      <c r="D18" s="9" t="n">
        <v>0.03</v>
      </c>
      <c r="E18" s="9" t="n">
        <v>-0.06</v>
      </c>
    </row>
    <row r="19" spans="1:5">
      <c r="A19" s="4" t="s">
        <v>83</v>
      </c>
      <c r="B19" s="9" t="n">
        <v>0.03</v>
      </c>
      <c r="C19" s="9" t="n">
        <v>-0.06</v>
      </c>
      <c r="D19" s="9" t="n">
        <v>0.02</v>
      </c>
      <c r="E19" s="9" t="n">
        <v>-0.06</v>
      </c>
    </row>
    <row r="20" spans="1:5">
      <c r="A20" s="4" t="s">
        <v>84</v>
      </c>
      <c r="B20" s="5" t="n">
        <v>148240396</v>
      </c>
      <c r="C20" s="5" t="n">
        <v>142573363</v>
      </c>
      <c r="D20" s="5" t="n">
        <v>145082578</v>
      </c>
      <c r="E20" s="5" t="n">
        <v>141965851</v>
      </c>
    </row>
    <row r="21" spans="1:5">
      <c r="A21" s="4" t="s">
        <v>85</v>
      </c>
      <c r="B21" s="5" t="n">
        <v>202895221</v>
      </c>
      <c r="C21" s="5" t="n">
        <v>142573363</v>
      </c>
      <c r="D21" s="5" t="n">
        <v>201482385</v>
      </c>
      <c r="E21" s="5" t="n">
        <v>141965851</v>
      </c>
    </row>
    <row r="22" spans="1:5">
      <c r="A22" s="3" t="s">
        <v>86</v>
      </c>
    </row>
    <row r="23" spans="1:5">
      <c r="A23" s="4" t="s">
        <v>81</v>
      </c>
      <c r="B23" s="7" t="n">
        <v>4924092</v>
      </c>
      <c r="C23" s="7" t="n">
        <v>-8739895</v>
      </c>
      <c r="D23" s="7" t="n">
        <v>4233179</v>
      </c>
      <c r="E23" s="7" t="n">
        <v>-8105945</v>
      </c>
    </row>
    <row r="24" spans="1:5">
      <c r="A24" s="4" t="s">
        <v>87</v>
      </c>
      <c r="B24" s="5" t="n">
        <v>-6175</v>
      </c>
      <c r="C24" s="5" t="n">
        <v>-605</v>
      </c>
      <c r="D24" s="5" t="n">
        <v>75110</v>
      </c>
      <c r="E24" s="5" t="n">
        <v>91968</v>
      </c>
    </row>
    <row r="25" spans="1:5">
      <c r="A25" s="4" t="s">
        <v>88</v>
      </c>
      <c r="B25" s="7" t="n">
        <v>4917917</v>
      </c>
      <c r="C25" s="7" t="n">
        <v>-8740500</v>
      </c>
      <c r="D25" s="7" t="n">
        <v>4308289</v>
      </c>
      <c r="E25" s="7" t="n">
        <v>-80139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6</v>
      </c>
    </row>
    <row r="3" spans="1:3">
      <c r="A3" s="3" t="s">
        <v>90</v>
      </c>
    </row>
    <row r="4" spans="1:3">
      <c r="A4" s="4" t="s">
        <v>81</v>
      </c>
      <c r="B4" s="7" t="n">
        <v>4233179</v>
      </c>
      <c r="C4" s="7" t="n">
        <v>-8105945</v>
      </c>
    </row>
    <row r="5" spans="1:3">
      <c r="A5" s="3" t="s">
        <v>91</v>
      </c>
    </row>
    <row r="6" spans="1:3">
      <c r="A6" s="4" t="s">
        <v>92</v>
      </c>
      <c r="B6" s="5" t="n">
        <v>1054504</v>
      </c>
      <c r="C6" s="5" t="n">
        <v>797617</v>
      </c>
    </row>
    <row r="7" spans="1:3">
      <c r="A7" s="4" t="s">
        <v>77</v>
      </c>
      <c r="B7" s="5" t="n">
        <v>-7216422</v>
      </c>
      <c r="C7" s="5" t="n">
        <v>5311422</v>
      </c>
    </row>
    <row r="8" spans="1:3">
      <c r="A8" s="4" t="s">
        <v>93</v>
      </c>
      <c r="B8" s="5" t="n">
        <v>295662</v>
      </c>
      <c r="C8" s="5" t="n">
        <v>415483</v>
      </c>
    </row>
    <row r="9" spans="1:3">
      <c r="A9" s="4" t="s">
        <v>94</v>
      </c>
      <c r="B9" s="5" t="n">
        <v>2284</v>
      </c>
      <c r="C9" s="5" t="n">
        <v>3602</v>
      </c>
    </row>
    <row r="10" spans="1:3">
      <c r="A10" s="3" t="s">
        <v>95</v>
      </c>
    </row>
    <row r="11" spans="1:3">
      <c r="A11" s="4" t="s">
        <v>32</v>
      </c>
      <c r="B11" s="5" t="n">
        <v>14116</v>
      </c>
      <c r="C11" s="5" t="n">
        <v>-20006</v>
      </c>
    </row>
    <row r="12" spans="1:3">
      <c r="A12" s="4" t="s">
        <v>33</v>
      </c>
      <c r="B12" s="5" t="n">
        <v>-175</v>
      </c>
      <c r="C12" s="5" t="n">
        <v>2237</v>
      </c>
    </row>
    <row r="13" spans="1:3">
      <c r="A13" s="4" t="s">
        <v>39</v>
      </c>
      <c r="B13" s="5" t="n">
        <v>448120</v>
      </c>
      <c r="C13" s="5" t="n">
        <v>307352</v>
      </c>
    </row>
    <row r="14" spans="1:3">
      <c r="A14" s="4" t="s">
        <v>96</v>
      </c>
      <c r="B14" s="5" t="n">
        <v>92974</v>
      </c>
      <c r="C14" s="5" t="n">
        <v>-70670</v>
      </c>
    </row>
    <row r="15" spans="1:3">
      <c r="A15" s="4" t="s">
        <v>97</v>
      </c>
      <c r="B15" s="5" t="n">
        <v>-1075758</v>
      </c>
      <c r="C15" s="5" t="n">
        <v>-1358908</v>
      </c>
    </row>
    <row r="16" spans="1:3">
      <c r="A16" s="3" t="s">
        <v>98</v>
      </c>
    </row>
    <row r="17" spans="1:3">
      <c r="A17" s="4" t="s">
        <v>99</v>
      </c>
      <c r="B17" s="4" t="s">
        <v>46</v>
      </c>
      <c r="C17" s="5" t="n">
        <v>-187500</v>
      </c>
    </row>
    <row r="18" spans="1:3">
      <c r="A18" s="4" t="s">
        <v>100</v>
      </c>
      <c r="B18" s="4" t="s">
        <v>46</v>
      </c>
      <c r="C18" s="5" t="n">
        <v>-187500</v>
      </c>
    </row>
    <row r="19" spans="1:3">
      <c r="A19" s="3" t="s">
        <v>101</v>
      </c>
    </row>
    <row r="20" spans="1:3">
      <c r="A20" s="4" t="s">
        <v>102</v>
      </c>
      <c r="B20" s="5" t="n">
        <v>350000</v>
      </c>
      <c r="C20" s="5" t="n">
        <v>1125000</v>
      </c>
    </row>
    <row r="21" spans="1:3">
      <c r="A21" s="4" t="s">
        <v>103</v>
      </c>
      <c r="B21" s="5" t="n">
        <v>1000000</v>
      </c>
      <c r="C21" s="5" t="n">
        <v>275000</v>
      </c>
    </row>
    <row r="22" spans="1:3">
      <c r="A22" s="4" t="s">
        <v>104</v>
      </c>
      <c r="B22" s="5" t="n">
        <v>1350000</v>
      </c>
      <c r="C22" s="5" t="n">
        <v>1400000</v>
      </c>
    </row>
    <row r="23" spans="1:3">
      <c r="A23" s="4" t="s">
        <v>105</v>
      </c>
      <c r="B23" s="5" t="n">
        <v>75110</v>
      </c>
      <c r="C23" s="5" t="n">
        <v>91968</v>
      </c>
    </row>
    <row r="24" spans="1:3">
      <c r="A24" s="4" t="s">
        <v>106</v>
      </c>
      <c r="B24" s="5" t="n">
        <v>349352</v>
      </c>
      <c r="C24" s="5" t="n">
        <v>-54440</v>
      </c>
    </row>
    <row r="25" spans="1:3">
      <c r="A25" s="4" t="s">
        <v>107</v>
      </c>
      <c r="B25" s="5" t="n">
        <v>261141</v>
      </c>
      <c r="C25" s="5" t="n">
        <v>533749</v>
      </c>
    </row>
    <row r="26" spans="1:3">
      <c r="A26" s="4" t="s">
        <v>108</v>
      </c>
      <c r="B26" s="5" t="n">
        <v>610493</v>
      </c>
      <c r="C26" s="5" t="n">
        <v>479309</v>
      </c>
    </row>
    <row r="27" spans="1:3">
      <c r="A27" s="3" t="s">
        <v>109</v>
      </c>
    </row>
    <row r="28" spans="1:3">
      <c r="A28" s="4" t="s">
        <v>110</v>
      </c>
      <c r="B28" s="4" t="s">
        <v>46</v>
      </c>
      <c r="C28" s="4" t="s">
        <v>46</v>
      </c>
    </row>
    <row r="29" spans="1:3">
      <c r="A29" s="4" t="s">
        <v>111</v>
      </c>
      <c r="B29" s="4" t="s">
        <v>46</v>
      </c>
      <c r="C29" s="4" t="s">
        <v>46</v>
      </c>
    </row>
    <row r="30" spans="1:3">
      <c r="A30" s="3" t="s">
        <v>112</v>
      </c>
    </row>
    <row r="31" spans="1:3">
      <c r="A31" s="4" t="s">
        <v>113</v>
      </c>
      <c r="B31" s="7" t="n">
        <v>645662</v>
      </c>
      <c r="C31" s="7" t="n">
        <v>14579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15</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5T13:32:05Z</dcterms:created>
  <dcterms:modified xmlns:dcterms="http://purl.org/dc/terms/" xmlns:xsi="http://www.w3.org/2001/XMLSchema-instance" xsi:type="dcterms:W3CDTF">2019-01-15T13:32:05Z</dcterms:modified>
</cp:coreProperties>
</file>